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Costs and Estimated Earnings on"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Employee Separation"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osts and Estimated Earnings 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tockholders' Deficit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Going Concern (Details Narrativ" sheetId="31" state="visible" r:id="rId31"/>
    <sheet xmlns:r="http://schemas.openxmlformats.org/officeDocument/2006/relationships" name="Costs and Estimated Earnings _3" sheetId="32" state="visible" r:id="rId32"/>
    <sheet xmlns:r="http://schemas.openxmlformats.org/officeDocument/2006/relationships" name="Costs and Estimated Earnings _4" sheetId="33" state="visible" r:id="rId33"/>
    <sheet xmlns:r="http://schemas.openxmlformats.org/officeDocument/2006/relationships" name="Costs and Estimated Earnings _5" sheetId="34" state="visible" r:id="rId34"/>
    <sheet xmlns:r="http://schemas.openxmlformats.org/officeDocument/2006/relationships" name="Costs and Estimated Earnings _6"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Leases (Details Narrative)" sheetId="38" state="visible" r:id="rId38"/>
    <sheet xmlns:r="http://schemas.openxmlformats.org/officeDocument/2006/relationships" name="Leases - Schedule of Future Lea" sheetId="39" state="visible" r:id="rId39"/>
    <sheet xmlns:r="http://schemas.openxmlformats.org/officeDocument/2006/relationships" name="Debt (Details Narrative)" sheetId="40" state="visible" r:id="rId40"/>
    <sheet xmlns:r="http://schemas.openxmlformats.org/officeDocument/2006/relationships" name="Debt - Schedule of Future Matur" sheetId="41" state="visible" r:id="rId41"/>
    <sheet xmlns:r="http://schemas.openxmlformats.org/officeDocument/2006/relationships" name="Stockholders' Deficit (Details " sheetId="42" state="visible" r:id="rId42"/>
    <sheet xmlns:r="http://schemas.openxmlformats.org/officeDocument/2006/relationships" name="Stockholders' Deficit - Schedul" sheetId="43" state="visible" r:id="rId43"/>
    <sheet xmlns:r="http://schemas.openxmlformats.org/officeDocument/2006/relationships" name="Stockholders' Deficit - Sched_2" sheetId="44" state="visible" r:id="rId44"/>
    <sheet xmlns:r="http://schemas.openxmlformats.org/officeDocument/2006/relationships" name="Related Party Transactions (Det" sheetId="45" state="visible" r:id="rId45"/>
    <sheet xmlns:r="http://schemas.openxmlformats.org/officeDocument/2006/relationships" name="Employee Separation (Details Na"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669">
  <si>
    <t>Document and Entity Information</t>
  </si>
  <si>
    <t>6 Months Ended</t>
  </si>
  <si>
    <t>Jun. 30, 2019shares</t>
  </si>
  <si>
    <t>Document And Entity Information</t>
  </si>
  <si>
    <t>Entity Registrant Name</t>
  </si>
  <si>
    <t>SPORTS FIELD HOLDINGS, INC.</t>
  </si>
  <si>
    <t>Entity Central Index Key</t>
  </si>
  <si>
    <t>0001539551</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Jun. 30, 2019</t>
  </si>
  <si>
    <t>Dec. 31, 2018</t>
  </si>
  <si>
    <t>Current Assets</t>
  </si>
  <si>
    <t>Cash</t>
  </si>
  <si>
    <t>Restricted Cash</t>
  </si>
  <si>
    <t>Accounts Receivable</t>
  </si>
  <si>
    <t>Contract Assets</t>
  </si>
  <si>
    <t>Prepaid Expenses and Other Current Assets</t>
  </si>
  <si>
    <t>Total Current Assets</t>
  </si>
  <si>
    <t>Property, Plant and Equipment, net</t>
  </si>
  <si>
    <t>Deposits</t>
  </si>
  <si>
    <t>TOTAL ASSETS</t>
  </si>
  <si>
    <t>Current Liabilities</t>
  </si>
  <si>
    <t>Accounts Payable</t>
  </si>
  <si>
    <t>Accrued Interest</t>
  </si>
  <si>
    <t>Accrued Expenses</t>
  </si>
  <si>
    <t>Contract Liabilities</t>
  </si>
  <si>
    <t>Promissory Notes</t>
  </si>
  <si>
    <t>Derivative Liability</t>
  </si>
  <si>
    <t>Convertible Notes, Net</t>
  </si>
  <si>
    <t>Total Current Liabilities</t>
  </si>
  <si>
    <t>Promissory notes, net of current portion</t>
  </si>
  <si>
    <t>Total Liabilities</t>
  </si>
  <si>
    <t>Commitment and Contingencies</t>
  </si>
  <si>
    <t xml:space="preserve"> </t>
  </si>
  <si>
    <t>Stockholders' Deficit</t>
  </si>
  <si>
    <t>Preferred Stock, $ 0.00001 par value; 20,000,000 shares authorized; none issued and outstanding</t>
  </si>
  <si>
    <t>Common Stock, $0.00001 par value; 250,000,000 shares authorized, 23,318,390 and 19,180,063 issued and outstanding as of June 30, 2019 and December 31, 2018, respectively</t>
  </si>
  <si>
    <t>Paid in Capital</t>
  </si>
  <si>
    <t>Accumulated Deficit</t>
  </si>
  <si>
    <t>Total Stockholders' Deficit</t>
  </si>
  <si>
    <t>TOTAL LIABILITIES &amp;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Ordinary Income/Expense</t>
  </si>
  <si>
    <t>Contract revenue</t>
  </si>
  <si>
    <t>Contract cost of sales</t>
  </si>
  <si>
    <t>Gross Profit</t>
  </si>
  <si>
    <t>Operating expenses</t>
  </si>
  <si>
    <t>Selling, general and administrative</t>
  </si>
  <si>
    <t>Research and development</t>
  </si>
  <si>
    <t>Depreciation</t>
  </si>
  <si>
    <t>Total operating expenses</t>
  </si>
  <si>
    <t>Income (loss) from operations</t>
  </si>
  <si>
    <t>Other income (expense)</t>
  </si>
  <si>
    <t>Interest</t>
  </si>
  <si>
    <t>Gain (loss) from change in value of derivative</t>
  </si>
  <si>
    <t>Amortization of debt discount</t>
  </si>
  <si>
    <t>Miscellaneous income</t>
  </si>
  <si>
    <t>Total other income (expense)</t>
  </si>
  <si>
    <t>Loss before income taxes</t>
  </si>
  <si>
    <t>Provision for income taxes</t>
  </si>
  <si>
    <t>Net loss</t>
  </si>
  <si>
    <t>Net loss per common share, basic and diluted</t>
  </si>
  <si>
    <t>Weighted average common shares, basic and diluted</t>
  </si>
  <si>
    <t>Consolidated Statements of Stockholders' Deficit (Unaudited) - USD ($)</t>
  </si>
  <si>
    <t>Preferred Stock [Member]</t>
  </si>
  <si>
    <t>Common Stock [Member]</t>
  </si>
  <si>
    <t>Additional Paid-in Capital [Member]</t>
  </si>
  <si>
    <t>Common Stock Subscription [Member]</t>
  </si>
  <si>
    <t>Accumulated Deficit [Member]</t>
  </si>
  <si>
    <t>Total</t>
  </si>
  <si>
    <t>Beginning balance at Dec. 31, 2017</t>
  </si>
  <si>
    <t>Beginning balance, shares at Dec. 31, 2017</t>
  </si>
  <si>
    <t>Shares issued for services</t>
  </si>
  <si>
    <t>Shares issued for services, shares</t>
  </si>
  <si>
    <t>Stock compensation</t>
  </si>
  <si>
    <t>Stock compensation, shares</t>
  </si>
  <si>
    <t>Shares issued in a private offering- net proceeds</t>
  </si>
  <si>
    <t>Shares issued in a private offering- net proceeds, shares</t>
  </si>
  <si>
    <t>Ending balance at Mar. 31, 2018</t>
  </si>
  <si>
    <t>Ending balance, shares at Mar. 31, 2018</t>
  </si>
  <si>
    <t>Ending balance at Jun. 30, 2018</t>
  </si>
  <si>
    <t>Ending balance, shares at Jun. 30, 2018</t>
  </si>
  <si>
    <t>Ending balance at Dec. 31, 2018</t>
  </si>
  <si>
    <t>Ending balance, shares at Dec. 31,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Intrinsic value of beneficial conversion feature</t>
  </si>
  <si>
    <t>Condensed Consolidated Statements of Cash Flows (Unaudited) - USD ($)</t>
  </si>
  <si>
    <t>CASH FLOWS FROM OPERATING ACTIVITIES</t>
  </si>
  <si>
    <t>Adjustments to reconcile net loss to net cash used in operating activities:</t>
  </si>
  <si>
    <t>Share based compensation</t>
  </si>
  <si>
    <t>Loss (gain) on derivative</t>
  </si>
  <si>
    <t>Changes in Operating Assets and Liabilities:</t>
  </si>
  <si>
    <t>Cash overdraft</t>
  </si>
  <si>
    <t>Accounts receivable</t>
  </si>
  <si>
    <t>Other receivables</t>
  </si>
  <si>
    <t>Prepaid expense and other current assets</t>
  </si>
  <si>
    <t>Accounts payable and accrued expenses</t>
  </si>
  <si>
    <t>Contract assets</t>
  </si>
  <si>
    <t>Contract liabilities</t>
  </si>
  <si>
    <t>Net cash used in operating activities</t>
  </si>
  <si>
    <t>CASH FLOWS FROM FINANCING ACTIVITIES</t>
  </si>
  <si>
    <t>Repayments of promissory notes</t>
  </si>
  <si>
    <t>Proceeds of promissory notes</t>
  </si>
  <si>
    <t>Proceeds of convertible notes</t>
  </si>
  <si>
    <t>Proceeds from private placement</t>
  </si>
  <si>
    <t>Net cash provided by financing activities</t>
  </si>
  <si>
    <t>Increase (decrease) in cash and restricted cash</t>
  </si>
  <si>
    <t>Cash and restricted cash, beginning of period</t>
  </si>
  <si>
    <t>Cash and restricted cash, end of period</t>
  </si>
  <si>
    <t>Cash paid during the period for:</t>
  </si>
  <si>
    <t>Taxes</t>
  </si>
  <si>
    <t>Non-cash Investing and financing activities:</t>
  </si>
  <si>
    <t>Notes issued for insurance premiums</t>
  </si>
  <si>
    <t>Recording of beneficial conversion of feature</t>
  </si>
  <si>
    <t xml:space="preserve">Payables converted to promissory note </t>
  </si>
  <si>
    <t>Description of Business</t>
  </si>
  <si>
    <t>Organization, Consolidation and Presentation of Financial Statements [Abstract]</t>
  </si>
  <si>
    <t>NOTE
1 – DESCRIPTION OF BUSINESS Sports
Field Holdings, Inc. (“the Company”, “Sports Field Holdings”, “we”, “our”, or
“us”) is a Nevada corporation engaged in product development, engineering, manufacturing, and the construction, design
and building of athletic facilities, as well as supplying its own proprietary high end synthetic turf products to the sports industry.
The Company is headquartered at 1020 Cedar Ave, Suite 200, St. Charles, IL 60174.</t>
  </si>
  <si>
    <t>Significant Accounting Policies</t>
  </si>
  <si>
    <t>Accounting Policies [Abstract]</t>
  </si>
  <si>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financial position of the Company as of June 30, 2019, and the results of operations for the six
months ended June 30, 2019. The results of operations for the six ended June 30, 2019 are not necessarily indicative of the operating
results for the full year ending December 31, 2019 or any other period. The
condensed consolidated balance sheet as of December 31, 2018, has been derived from audited financial statements but does not
include all information required by GAAP for complete financial statements. These
condensed consolidated financial statements should be read in conjunction with the consolidated financial statements and related
disclosures of the Company as of December 31, 2018 and for the year then ended, which were filed with the Securities and Exchange
Commission (“SEC”) on Form 10-K on April 16, 2019. Principles
of Consolidation The
accompanying consolidated financial statements include the accounts of Sports Field Holdings, Inc. and its wholly owned subsidiaries.
All significant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The Company’s significant estimates and assumptions include the accounts receivable allowance for
doubtful accounts, warranty reserve, percentage of completion revenue recognition method, assumptions used in the fair value of
stock-based compensation, valuation of derivative liabilities and the valuation allowance relating to the Company’s deferred
tax assets. Revenues
and Cost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generates revenue from fixed-price contracts, where revenue is recognized over time as work is completed because of the
continuous transfer of control to the customer (typically using an input measure such as costs incurred to date relative to total
estimated costs at completion to measure progress). Costs to obtain contracts are generally not significant and are expensed in
the period incurred. The Company has determined that these construction projects provide a distinct service and therefore qualify
as one performance obligation. Revenue from fixed-price contracts provide for a fixed amount of revenue for the entire project,
and any changes to the scope of the project is addressed in a change order, which is treated as a modification of the original
contract. To
determine the proper revenue recognition method for contracts, the Company evaluates whether two or more contracts should be combined
and accounted for as one single performance obligation and whether a single contract should be accounted for as more than one
performance obligation. ASU 2014-09 defines a performance obligation as a contractual promise to transfer a distinct good or service
to a customer. A contract’s transaction price is allocated to each distinct performance obligation and recognized as revenue
when, or as, the performance obligation is satisfied. The Company’s evaluation requires judgment and the decision to combine
a group of contracts or separate a contract into multiple performance obligations could change the amount of revenue and profit
recorded in a given period. To date, all of the Company’s contracts have a single performance obligation, as the promise
to transfer the individual goods or services is not separately identifiable from other promises in the contract and, therefore,
is not distinct. However, if in the future the Company has contracts with multiple performance obligations, then the Company will
allocate the contract’s transaction price to each performance obligation using the observable standalone selling price,
if available, or alternatively the Company’s best estimate of the standalone selling price of each distinct performance
obligation in the contract. Accounting
for contracts involves the use of various techniques to estimate total transaction price and costs. For such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the Company’s contracts do not have variable consideration, such as liquidated damages, volume discounts, performance
bonuses, incentive fees, and other terms that can either increase or decrease the transaction price. In contrast, the contracts
are often modified to account for changes in contract specifications or requirement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the measure of progress for the performance obligation
to which it relates, is recognized as an adjustment to revenue on a cumulative catch-up basis. In some cases, settlement of contract
modifications may not occur until after completion of work under the contract. As
a significant change in one or more of these estimates could affect the profitability of its contracts, the Company reviews and
updates its contract-related estimates regularly. The Company recognizes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f at any time the estimate of contract profitability indicates an anticipated loss on a contract, the projected loss is recognized
in full in the period it is identified and recognized as an “Provision for Estimated Losses on Uncompleted Contracts”
which is included in “Contract liabilities” on the Condensed Consolidated Balance Sheets. For contract revenue recognized
over time, the Provision for Estimated Losses on Uncompleted Contracts is adjusted so that the gross profit for the contract remains
zero in future periods. The
Company estimates the collectability of contract amounts at the same time that it estimates project costs. If the Company anticipates
that there may be issues associated with the collectability of the full amount calculated as the transaction price, the Company
may reduce the amount recognized as revenue to reflect the uncertainty associated with realization of the eventual cash collection. The
timing of when the Company bills its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However, the Company sometimes receives advances or deposits
from its customers before revenue is recognized, resulting in deferred revenue, which is a contract liability. For
the three-months ended June 30, 2019 and 2018, revenues from contracts with customers is summarized by product category were as
follows:
Three
Months Three
Months Six
Months Six
Months
30-Jun-19 30-Jun-18 30-Jun-19 30-Jun-18
Product Category
Athletic fields and tracks $ 1,285,699 1,065,969 2,953,952 1,245,467
Vertical construction 1,213 296,160 549,057 879,208
Totals $ 1,286,912 1,362,129 3,503,009 2,124,675 “Athletic
fields and tracks” relates to the design, engineering and construction of outdoor playing fields, running tracks and related
works, stadiums, scoreboards, dug outs, base and drainage work, and similar projects, while “Vertical construction”
relates to the design, engineering and construction of an entire facility such as a dormitory, athletics facility, gymnasium,
or a similar general construction project. Inventory Inventory
is stated at the lower of cost (first-in, first out) or net realizable value and consists primarily of construction materials. 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Leasehold
improvements are amortized over the remaining life of the lease. Gains and losses from the retirement or disposition of property
and equipment are included in operations in the period incurred. Maintenance and repairs are expensed as incurred. Leases The
Company has elected not to value the ROU asset or liability due to the immaterial amount of the lease and the expense will be
recorded on a straight-line basis until the end of the lease.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re were no concentrations of credit risk as June 30, 2019 and December
31, 2018.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t June 30, 2019 and December 31, 2018,
the allowance for doubtful accounts was $0, respectively. Research
and Development Research
and development expenses are charged to operations as incurred. Warranty
Costs The
Company generally provides a warranty on the products installed for up to 8 years with certain limitations and exclusions based
upon the manufacturer’s product warranty. The Company’s subcontractors provide a one (1) year warranty to the Company
against defects in material or workmanship. The Company has accrued a warranty reserve of $50,000 and $50,000 as of June 30, 2019
and December 31, 2018, respectively which is included in accounts payable and accrued expenses on the consolidated balance sheets.
See Note 4 for warranty expenses incurred during for the six and three months ended June 30, 2019 and 2018.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nd certain notes payable approximate their fair values
because of the short maturity of these instruments. Transactions
involving related parties cannot be presumed to be carried out on an arm’s-length basis, as the requisite conditions of
competitive, free-market dealings may not exist. The
Company’s Level 3 financial liabilities consist of the derivative conversion feature on a convertible note issued in 2016.
The Company valued the conversion features using a Black Scholes model. These models incorporate transaction details such as the
Company’s stock price, contractual terms, maturity, risk free rates, and volatility as of the date of issuance and each
balance sheet date. The
Company utilized the following management assumptions in valuing the derivative conversion feature at June 30, 2019 and December
31, 2018:
30-Jun-19 31-Dec-18
Exercise price $ 0.12 $ 0.38
Expected dividends 0 % 0 %
Expected volatility 36.13 % 43.06 %
Risk fee interest rate 1.92 % 2.63 %
Term 1
year 1
year 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Carrying Fair
Value Measurement Using
As
of June 30, 2019 Value Level
1 Level
2 Level
3 Total
Derivative conversion feature
on convertible note $ 140,648 $ - $ - $ 140,648 $ 140,648
Carrying Fair
Value Measurement Using
As
of December 31, 2018 Value Level
1 Level
2 Level
3 Total
Derivative conversion feature
on convertible note $ 131,100 $ - $ - $ 131,100 $ 131,100 The
unobservable level 3 inputs used by the Company was the expected volatility assumption used in the option pricing model. Expected
volatility is based on the historical stock price volatility of comparable companies’ common stock, as our stock
does not have sufficient historical trading activity. The
table below provides a summary of the changes in fair value, including net transfers in and/or out, of all financial assets and
liabilities measured at fair value on a recurring basis using significant unobservable inputs (Level 3) during the period December
31, 2016 through June 30, 2019:
Fair
Value Measurement
Derivative
conversion feature on convertible note Total
Balance, December 31, 2016 $ 204,300 $ 204,300
Change in fair
value (120,100 ) (120,100 )
Balance, December 31, 2017 84,200 84,200
Change in fair
value 46,900 46,900
Balance, December 31, 2018 131,100 131,100
Change in fair
value 9,548 9,548
Balance, June 30, 2019 $ 140,648 $ 140,648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 Beneficial
Conversion Feature For
conventional convertible debt where the rate of conversion is below market value, the Company records a “beneficial conversion
feature” (“BCF”) and related debt discount. When
the Company records a BCF the intrinsic value of the BCF would be recorded as a debt discount against the face amount of the respective
debt instrument. The debt discount attributable to the BCF is amortized over the period from issuance to the date that the debt
matures.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Net
Loss Per Common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six months ended June 30,
2019 and 2018, respectively, are as follows:
30-Jun-19 30-Jun-18
Warrants 183,338 679,588
Options 1,947,500 1,597,500
Convertible Notes 4,818,064 2,698,611
Totals 6,948,902 4,975,699 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For the three months ended
June 30, 2019, the Company had customers represent 46%, 30% and 17% of revenue, respectively. For the three months ended June
30, 2018, the Company had a customer represent 91% of revenue. For the six months ended
June 30, 2019, the Company had customers represent 38%, 17%, 16%, 13%, and 11% of revenue, respectively. For the six months ended
June 30, 2018, the Company had a customer represent 87% of revenue. Recent
Accounting Pronouncements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has performed a review
of the requirements of the new revenue standard and is monitoring the activity of the FASB and the transition resource group as
it relates to specific interpretive guidance. The Company reviewed customer contracts, applied the five-step model of the new
standard to its contracts, and compared the results to its current accounting practices. The Company has included disclosures
required by the new standard and the adoption has not had a material impact on the financial statements. In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did not have a material impact on the Company’s
financial position, results of operations or cash flows. In
February 2016, the FASB issued ASU 2016-02, Leases (Topic 842), (“ASU 2016-02”) and issued subsequent amendments to
the initial guidance. This ASU requires an entity to recognize a right-of-use asset (“ROU”)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The Company has a single lease
for $ 1,367 per month for office space, which lease expires in 2020. Accordingly, the Company has elected not to value the ROU
asset or liability due to the immaterial amount of this lease and the expense will be recorded on a straight-line basis until
the end of the lease.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The Company adopted ASU 2016-15 effective January 1, 2018 and it did not have a material impact on its financial statements.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effective January 1, 2018 and it did not have a material impact on its financial statements.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adopted ASU 2018-07
effective January 1, 2019 and it did not have a material impact on its financial statement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is currently evaluating the impact of this standard on its consolidated financial statements and disclosures. Subsequent
Events Management
has evaluated subsequent events or transactions occurring through the date on which the financial statements were issued.</t>
  </si>
  <si>
    <t>Going Concern</t>
  </si>
  <si>
    <t>NOTE
3 – GOING CONCERN Our historical operating results
indicate substantial doubt exists related to the Company’s ability to continue as a going concern. As reflected in the accompanying
consolidated financial statements, as of June 30, 2019 the Company had a working capital deficit of $7,699,857. The Company
had losses of $505,591 for the six months ended June 30, 2019 and $1,043,803 for the six months
ended June 30, 2018, and had an accumulated deficit of $20,072,121 at June 30, 2019. Substantially all of our accumulated
deficit has resulted from losses incurred on construction projects, costs incurred in connection with our research and development
and general and administrative costs associated with our operations. These factors raise substantial doubt about the Company’s
ability to continue as a going concern through August 20, 2020. We
expect that for the next 12 months, our operating cash burn will be approximately $2.3 million, excluding repayments of existing
debts in the aggregate amount of $1.1 million. Our cash requirements relate primarily to working capital needed to operate and
grow our business, including funding operating expenses and continued development and expansion of our products/services. Our
ability to achieve profitability and meet future liquidity needs and capital requirements will depend upon numerous factors, including
the timing and size of awarded contracts; the timing and amount of our operating expenses; the timing and costs of working capital
needs; the timing and costs of expanding our sales team and business development opportunities; the timing and costs of developing
a marketing program; the timing and costs of warranty and other post-implementation services; the timing and costs of hiring and
training construction and administrative staff; the extent to which our brand and construction services gain market acceptance;
the extent of our ongoing and any new research and development programs; and changes in our strategy or our planned activities. We
have experienced and continue to experience negative cash flows from operations and we expect to continue to incur net losses
in the foreseeable future.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If we are not able to obtain financing when needed, we may be unable to carry out our business plan.
As a result, we may have to significantly limit our operations and our business, financial condition and results of operations
would be materially harmed. To
date, we have funded our operational short-fall primarily through private offerings of common stock, convertible notes and promissory
notes, our line of credit and factoring of receivable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sts and Estimated Earnings on Contracts in Process</t>
  </si>
  <si>
    <t>Contractors [Abstract]</t>
  </si>
  <si>
    <t>NOTE
4 – COSTS AND ESTIMATED EARNINGS ON CONTRACTS IN PROCESS Following
is a summary of costs, billings, and estimated earnings on contracts in process as of June 30, 2019 and December 31, 2018:
30-Jun-19 31-Dec-18
Costs incurred on contracts
in progress $ 22,829,389 $ 19,817,415
Estimated earnings
(losses) 91,022 378,469
22,920,411 19,438,946
Less billings
to date (24,503,369 ) (21,287,808 )
$ (1,582,958 ) $ (1,848,862 ) The
above accounts are shown in the accompanying consolidated balance sheet under these captions at June 30, 2019 and December 31,
2018. Contract
assets consist of the following:
30-Jun-19 31-Dec-18
Costs and Estimated Earnings
in Excess of Billings $ 1,154,807 $ 363,396 Contract
assets increased by $791,411 compared to December 31, 2018 due primarily to an increase in project activity during the six months
ended June 30, 2019. Contract
liabilities consist of the following:
30-Jun-19 31-Dec-18
Billings in Excess of Costs
and Estimated Earnings $ 2,697,194 $ 1,961,580
Provision for
Estimated Losses on Uncompleted Contracts 40, 571 250,678
Contract
Liabilities $ 2,737,765 $ 2,212,258 Contract
liabilities increased $525,507 compared to December 31, 2018 primarily due to higher Billings in Excess of Costs &amp;
Estimated Earnings and increased project activity. During
the six months ended June 30, 2019 and 2018 the Company incurred warranty costs of $0 and $0, respectively. The Company generally
provides a warranty on the products installed for up to 8 years with certain limitations and exclusions based upon the manufacturer’s
product warranty. The Company’s subcontractors provide an 8 year warranty to the Company against defects in material or
workmanship. The Company has accrued a warranty reserve of $50,000 and $50,000 as of June 30, 2019 and December 31, 2018, respectively
which is included in accounts payable and accrued expenses on the consolidated balance sheets.</t>
  </si>
  <si>
    <t>Property and Equipment</t>
  </si>
  <si>
    <t>Property, Plant and Equipment [Abstract]</t>
  </si>
  <si>
    <t xml:space="preserve">NOTE
5 – PROPERTY AND EQUIPMENT Property,
plant and equipment consists of the following: Depreciation expense for the six months ended June
30, 2019 and 2018 was $9,462 and $1,690, respectively.
30-Jun-19 31-Dec-18
Furniture and equipment $ 19,803 $ 20,278
Leasehold improvements 24,292 24,292
Total 44,095 44,570
Less: accumulated
depreciation (33,990 ) (25,003 )
$ 10,105 $ 19,567 </t>
  </si>
  <si>
    <t>Leases</t>
  </si>
  <si>
    <t>Leases [Abstract]</t>
  </si>
  <si>
    <t>NOTE
6 - LEASES On
January 1, 2018, the Company entered into a new lease agreement for its office space in Illinois. The lease commenced on January
1, 2018 and expires on December 31, 2020. For 2018, the lease has minimum monthly payments of $1,367; thereafter, the minimum
monthly payment shall increase by the lesser of CPI or 5%. Rent
expense was $11,794 and $ 10,044 Future
lease payments for the years ended December 31 are as follows:
2019 (remaining) $ 8,612
2020 18,085
Total $ 26,697 The
table above assumes a 5% increase in minimum monthly payment each year.</t>
  </si>
  <si>
    <t>Debt</t>
  </si>
  <si>
    <t>Debt Disclosure [Abstract]</t>
  </si>
  <si>
    <t xml:space="preserve">NOTE
7 – DEBT Convertible
Notes On
May 7, 2015, the Company issued unsecured convertible promissory notes (each a “Note” and collectively the “Notes”)
in an aggregate principal amount of $450,000 to three accredited investors (collectively the “Note Holders”) through
a private placement. The notes pay interest equal to 9% of the principal amount of the notes, payable in one lump sum, and mature
on February 1, 2016 unless the notes are converted into common stock if the Company undertakes a qualified offering of securities
of at least $2,000,000 (the “Qualified Offering”). The principal of the notes is convertible into shares of common
stock at a conversion price that is the lower of $1.00 per share or the price per share offered in a Qualified Offering. In order
to induce the investors to invest in the notes, one of the Company’s shareholders assigned an aggregate of 45,000 shares
of his common stock to such investors. The Company recorded a $45,000 debt discount relating to the 45,000 shares of common stock
issued with an offsetting entry to additional paid in capital. The debt discount was amortized to interest expense over the contractual
life of the notes. As part of the transaction, we incurred placement agent fees of $22,500 and legal fees of $22,500, which were
recorded as debt issue costs and were amortized over the contractual life of the notes. The
notes matured on February 1, 2016. On March 31, 2016, the Note Holders entered into a letter agreement whereby, effective as of
February 1, 2016, they waived any and all defaults that may or may not have occurred prior to the date thereof (the “First
Waiver”). As consideration for the First Waiver, the Company issued the Note Holders an aggregate of 45,000 shares of the
Company’s common stock. The principal amount on the Notes increased from $450,000 to $490,500 as the initial interest amount,
$40,500 as of February 1, 2016, was added to the principal amount of the Notes. The maturity date of the Notes was extended to
July 1, 2016 and the Notes shall pay interest as of February 1, 2016 at a rate of 9% per annum, payable in one lump sum on the
maturity date. In addition, on any note conversion date from February 1, 2016 through July 1, 2016, the Notes are convertible
into shares of the Company’s common stock at a conversion price of $1.00 per share. 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 Subsequent
to the First Waiver, the Notes matured on July 1, 2016. On August 9, 2016, one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40,000
shares of the Company’s common stock and added $15,000 to the principal amount of the note. The principal amount on the
Note increased from $218,000 to $242,810 as the accrued interest amount, $9,810 as of August 1, 2016 and the aforementioned $15,000
of consideration,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On October 18, 2017, a letter was sent to the board of directors and the CEO of the Company on behalf
of the Note Holder, demanding that the Company repay its outstanding debt in the principal aggregate amount of $200,000, plus
accrued interest, issued pursuant to the Note. On
July 25, 2018, this Note Holder and another filed (“Note Holder Plaintiffs”) suit against the Company in the New York
State Supreme Court, County of New York. The suit alleges that, as of July 24, 2018, the Company owes the plaintiffs a total amount
of $466,177, which is inclusive of principal and interest. The plaintiffs filed a Motion for Summary Judgment in Lieu of Complaint
and asked that judgment be entered against the Company. Glenn
Tilley, a director of the Company, is the holder of $170,857 of principal as of June 30, 2019 and December 31, 2018 of the aforementioned
Note. As of June 30, 2019, the Company was not compliant with the repayment terms of the Note but no defaults under the Note have
been called by the note holder. The Company is currently conducting good faith negotiations with the note holder to further extend
the maturity date, however, there can be no assurance that a further extension will be granted. The Company is currently accruing
interest on the Note at the default interest rate of 15% per annum. The Note is convertible into shares of the Company’s
common stock at a conversion price equal to the lower of i) $1.00 per share and ii) the volume-weighted average price for the
last five trading days preceding the conversion date. On
February 22, 2016 (the “Effective Date”), the Company issued a convertible note in the principal aggregate amount
of $170,000 to a private investor (the “February 2016 Note”). As of December 31, 2018, the Company was not compliant
with the repayment terms of the Note but no defaults under the note have been called by the note holder. The Company is currently
conducting good faith negotiations with the Note Holder to further extend the maturity date, however, there can be no assurance
that a further extension will be granted. The Note is convertible into shares of the Company’s common stock at a conversion
price equal to the lower of i) $1.00 per share and ii) 65% of the volume-weighted average price for the last twenty trading days
preceding the conversion date. The Note holder converted a portion of the principal $1,500 and accrued interest $1,748 to 16,901
shares of common stock during the second quarter ended June 30, 2017. The outstanding principal balance on the February 2016 note
at June 30, 2019 and December 31, 2018 was $168,500. Accrued interest on this note was $50,550 and $ 37,913 as of June 30, 2019
and December 31, 2018, respectively. On
May 1, 2019, the Company entered into a nine-month loan agreement with GHS Investment, LLC (“GHS”). Pursuant to
the agreement, GHS agreed to loan the Company $330,000 for general operating expenses. The loan was issued with ten percent
(10%) original issuance discount and the Company shall also pay interest at 10% per annum. As security for the loan, GHS
received a second priority security position in the assets of the Company; as additional security, the Company has placed
6,600,000 shares of common stock into reserve. The Company may prepay this loan, in whole or in part, upon three business
days written notice and in accordance with the following schedule: (a) If within 60 calendar days from the execution of this
loan, 100 % of all outstanding amounts due on each outstanding loan in one or more payments; (b) on or after 60 calendar days
from the execution of the loan and within 180 days from execution, 120% of all amounts due on each outstanding loan in one
payment or more payments; (c) on or after 180 calendar days from the execution of this loan through maturity date, 100% of
all amounts outstanding in one payment or more payments. After five months, the loan is convertible into shares of the
Company’s common stock at a conversion price equal to shall equal $0.15. The conversion price was less than the fair
value of the stock on this day, resulting in recognition of the intrinsic value of a beneficial conversion feature of
$165,000. Both the original issue discount and the intrinsic value of the beneficial conversion feature will be amortized
over the life of the loan. Promissory
Notes On
July 14, 2016, the Company closed a Credit Agreement (the “Credit Agreement”) by and among the Company and First Form,
Inc. (the “Borrowers”) and Genlink Capital, LLC, as lender (“Genlink”). Pursuant to the Credit Agreement,
Genlink agreed to loan the Company up to a maximum of $1 million for general operating expenses. An initial amount of $670,000
was funded by Genlink at the closing of the Credit Agreement. Any increase in the amount extended to the Borrowers shall be at
the discretion of Genlink. The
amounts borrowed pursuant to the Credit Agreement are evidenced by a Revolving Note (the “Revolving Note”) and the
repayment of the Revolving Note is secured by a first position security interest in substantially all of the Company’s assets
in favor of Genlink, as evidenced by a Security Agreement by and among the Borrowers and Genlink (the “Security Agreement”).
The Revolving Note is due and payable, along with interest thereon, on December 20, 2017, and bears interest at the rate of 15%
per annum, increasing to 19% upon the occurrence of an event of default. The Company incurred loan fees of $44,500 for entering
into the Credit Agreement. The loan fees shall be amortized to interest expense over the life of the notes. The Company must pay
a minimum of $75,000 in interest over the life of the loan. The principal balance on the note as of December 31, 2017 was $1,000,000.
In December 2017, in exchange for an extension fee of $10,000, this Loan Agreement was converted into a one-year term loan and
extend for one additional year, with monthly payments of $20,833 in principal plus interest at 15% and a balloon payment of $729,167
due at maturity on January 25, 2019. In
November 2018, this Loan Agreement was amended in order to increase the principal amount to $1,125,000, and extended through November
25, 2020 with interest at 15% requiring monthly payments of $26,650 in principal (starting in March 2019) plus interest with a
balloon payment of $592,000 due on the maturity date. As additional security for the term loan, the Company has placed 970,000
shares of common stock into reserve. Currently, the Company is in arrears on this loan. The outstanding principal balance at June
30, 2019 and December 31, 2018 was $1,125,000. Accrued interest on this note was $144,615 and $35,579 as of June 30, 2019 and
December 31, 2018, respectively. As
of November 8, 2018, the outstanding principal was $351,810 and accrued unpaid interest as $124,524, totaling $476,334. On November
8, 2018, the Note Holder Plaintiffs and the Company executed a Settlement Agreement pursuant to which the Note Holder Plaintiffs
agreed to a full release and wavier of their claims, including but not limited to, dismissal with prejudice of the suit in exchange
for (a) an initial payment of $250,000, and (b) promissory notes in the total amount of $150,000, payable over twenty-four (24)
months, with interest at nine percent (9%) per annum. As security for the two promissory notes, the Company will place 850,000
shares of common stock into an escrow account (“Escrow”). In the event the Company does not make timely payments under
the promissory notes, upon written notice and after expiration of a cure period, the escrow agent shall release from Escrow shares
of common stock with a value equal to the missed installment payment or payments plus accrued interest on that payment or payments.
The number of shares so issued shall be determined by dividing the amount of the past due installment payment by the volume-weighted
average price of the Company’s common stock for the last five trading days preceding the due date of the installment payment.
With respect to the common stock held in Escrow, Note Holder Plaintiffs do not have any shareholder rights, including but not
limited to voting, dividend or ownership rights. Upon full performance of the promissory notes, all shares of common stock still
remaining in Escrow shall revert back to the Company as treasury shares. Given that the Company is experiencing financial difficulties
and the Note Holder Plaintiffs granted a concession by accepting total payments of $400,000 for the remaining balance of the principal
and interest due, the Company accounted for such transactions as a troubled debt restructuring and recognized a total gain of
$76,336 from the debt settlement. The gain on troubled debt restructuring was $0.00 per share. The outstanding principal balance
on at June 30, 2019 and December 31, 2018 was $115,157 and $144,272, respectively. Accrued interest on this note was $2,293 and
$ 653 as of June 30, 2019 and December 31, 2018, respectively. On
March 30, 2018, the Company entered into an eighteen-month loan agreement with an investor. Pursuant to the agreement, the investor
agreed to loan the Company $250,000 for general operating expenses. During the first six months, the Company will pay interest
only at 8% per annum. Thereafter, the Company shall pay principal and interest through maturity on December 31, 2019. Currently,
the Company is in arrears on this loan. At June 30, 2019 and December 31, 2018, the outstanding balance related to this finance
agreement was $208,333. On
April 9, 2018, the Company entered into an eighteen-month loan agreement with a director. Pursuant to the agreement, the director
agreed to loan the Company $50,000 for general operating expenses. During the first six months, the Company will pay interest
only at 8% per annum. Thereafter, the Company shall pay principal and interest through maturity on October 30, 2019. Currently,
the Company is in arrears on this loan. At June 30, 2019 and December 31, 2018, the outstanding balance was $45,833. On
March 1, 2019, the Company entered into a thirty-six -month loan agreement with a consultant. Pursuant to the agreement, the consultant
agreed to convert amounts owed by the Company in the amount of $134,000 to a promissory note with interest at 10% requiring semi-annual
interest payments and a balloon payment of $134,000 due on the maturity date. In event of default on either the interest or principal
payment, the consultant can convert the defaulted amount times 150% into common stock at the average closing price over the prior
10-days. At June 30, 2019 and December 31, 2018, the outstanding balance related to this agreement was $134,000 and $0, respectively. Future
maturities of debt are as follows (excluding debt discount): For
the years ending June 30
2019 $ 1, 506,208
2020 732,247
2021 134,000
Total $ 2,372,455 </t>
  </si>
  <si>
    <t>Equity [Abstract]</t>
  </si>
  <si>
    <t>NOTE
8 – STOCKHOLDERS’ DEFICIT Preferred
Stock The
Company has authorized 20,000,000 shares of preferred stock, with a par value of $0.00001 per share. As of June 30, 2019, and
December 31, 2018, the Company has -0- shares of preferred stock issued and outstanding. Common
Stock The
Company has authorized 250,000,000 shares of common stock, with a par value of $0.00001 per share. As of June 30, 2019, and December
31, 2018, the Company has 23,318,390 and 19,180,563 shares of common stock issued and outstanding, respectively. Common
stock issued for services During
the three months ended June 30, 2019, no shares of common stock were granted to employees. During the year ended December 31,
2018, 46,000 shares of common stock were granted to employees with a fair value of $17,011. During
the three months ended June 30, 2019, no shares of common stock were granted to various consultants for professional services
provided to the Company. During the year ended December 31, 2018, 137,204 shares of common stock valued at $33,548 were issued
to a consultants for professional services provided to the Company. During
the six months ended June 30, 2019, 10,000 shares of common stock were granted to a certain employee with a fair value of $3,220. During
the six months ended June 30, 2019, 23,110 shares of common stock valued at $9,396 were issued to various consultants for professional
services provided to the Company. Sale
of common stock In
March 2019, the Company sold an aggregate of 4,100,000 shares of Company common stock for $410,000 in cash. These shares were
sold in reliance on the exemption from registration provided by Section 4(a)(2) of the Securities Act of 1933, as amended, as
there was no general solicitation and the transactions did not involve a public offering. During
the year ended December 31, 2018, the Company sold 1,593,332 shares of common stock to investors in exchange for $239,000 in gross
proceeds in connection with the private placement of the Company’s common stock. 2016
Incentive Stock Option Plan On
October 4, 2016, the Board approved the Sports Field 2016 Incentive Stock Option Plan (the “2016 Plan”). The Plan
provides for the issuance of up to 2,500,000 shares of common stock of the Company through the grant of non-qualified options
(the “Non-qualified Options”), incentive options (the “Incentive Options” and together with the Non-qualified
Options, the “Options”) and restricted stock (the “Restricted Stock”) and unrestricted stock (the “Unrestricted
Stock”) to directors, officers, consultants, attorneys, advisors and employees. Stock
options issued for services On
January 11, 2019, the Company issued 100,000 common stock options to a consultant for investor relations services at a fair value
of $25,547. The options immediately vested and have a $0.35 strike price. On
March 1, 2019, in exchange for retiring 400,000 in previously issued common stock options, the Company agreed to issue 550,000
common stock options to a consultant for investor relations services. The options vest ratably in one-half year increments and
have a $0.10 strike price. On
January 11, 2018, the Company issued 100,000 common stock options to a consultant for investor relations services at a fair value
of $3,796. The options immediately vested and have a $0.35 strike price. On
May 8, 2018, the Company issued 200,000 common stock options to a board member for his services, having a total fair value of
approximately $10,169. The options vest ratably over a two-year period and have a $1 strike price. On
July 1, 2018, the Company issued 100,000 common stock options to a consultant for investor relations services at a fair value
of $11,110. The options immediately vested and have a $0.35 strike price. The
Company uses the Black-Scholes option pricing model to determine the fair value of the options granted. In applying the Black-Scholes
option pricing model to options granted, the Company used the following weighted average assumptions:
For
the 30
June 2019 For
the
Risk free interest rate 2.52-2.76 % 2.32-2.75 %
Dividend yield 0 % 0 %
Expected volatility 42-43 % 41-44 %
Expected life in years 5.0-11.0 3.5-5.0
Forfeiture Rate 0 % 0 % Since
the Company has limited trading history, volatility was determined by averaging volatilities of comparable companies.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The
following is a summary of the Company’s stock option activity for the year ended December 31, 2018 and the six months ended
June 30, 2019:
Number
of Weighted
Average Exercise Price Weighted
Average Remaining Contractual
Life
Outstanding –
December 31, 2017 1,297,500 $ 1.14 3.34
Exercisable – December 31,
2017 1,180,000 1.21 3.23
Granted 400,000 0.86 5.00
Exercised - - -
Forfeited/Cancelled - - -
Outstanding – December 31,
2018 1,697,500 1.05 3.14
Exercisable– December 31,
2018 1,697,500 1.05 3.14
Granted 650,000 0.14 9.98
Exercised - - -
Forfeited/Cancelled (400,000 ) 0.35 -
Outstanding - June 30, 2019 1,947,500 0.87 4.74
Exercisable - June 30, 2019 1,297,500 1.19 2.16 At
June 30, 2019 and December 31, 2018, the total intrinsic value of options outstanding was $55,000 and $0, respectively. At
June 30, 2019 and December 31, 2018, the total intrinsic value of options exercisable was $0 and $0, respectively. Stock-based
compensation for stock options has been recorded in the condensed consolidated statements of operations and totaled $29,954 for
the six months ended June 30, 2019, and $4,166 for the six months ended June 30, 2018, respectively. As of June 30, 2019, the
remaining balance of unamortized expense is $137,936 and is expected to be amortized through 2021. Stock
Warrants The
following is a summary of the Company’s stock warrant activity for the year ended December 31, 2018 and the six months ended
June 30, 2019: At
June 30, 2019 and December 31, 2018, the total intrinsic value of warrants outstanding and exercisable was $0 and $0, respectively.</t>
  </si>
  <si>
    <t>Related Party Transactions</t>
  </si>
  <si>
    <t>Related Party Transactions [Abstract]</t>
  </si>
  <si>
    <t>NOTE
9 – RELATED PARTY TRANSACTIONS Jeromy
Olson, the Chief Executive Officer of the Company, owns 50.0% of a sales management and consulting firm, NexPhase Global, LLC
(“NexPhase”) that provides sales services to the Company. These services include the retention of two full-time senior
sales representatives including the current National Sales Director of the Company. The NexPhase consulting agreement was terminated
on October 1, 2017. For three months ended June 30, 2019 and 2018, NexPhase earned sales commissions of $0. For six months ended
June 30, 2019 and 2018, NexPhase earned sales commissions of $0, and had accounts payable from the Company of $113,175 at June
30, 2019 and December 31, 2018. Glenn
Tilley, a director of the Company, is the holder of $170,857 of principal as of June 30, 2019 of the aforementioned Note. As of
June 30, 2019, the Company was not compliant with the repayment terms of the Notes but no defaults under the note have been called
by the note holder. The Company is currently conducting good faith negotiations with the note holder to further extend the maturity
date, however, there can be no assurance that a further extension will be granted. The Company is currently accruing interest
on the Note at the default interest rate of 15% per annum. The Note is convertible into shares of the Company’s common stock
at a conversion price equal to the lower of i) $1.00 per share and ii) the volume-weighted average price for the last five trading
days preceding the conversion date. On
March 30, 2018, the Company entered into an eighteen-month loan agreement with an investor. Pursuant to the agreement, the investor
agreed to loan the Company $250,000 for general operating expenses. During the first six months, the Company will pay interest
only at 8% per annum. Thereafter, the Company shall pay principal and interest through maturity on December 31, 2019. Currently,
the Company is in arrears on this loan. At June 30, 2019 and December 31, 2018, the outstanding balance related to this finance
agreement was $208,333. On
April 9, 2018, the Company entered into an eighteen-month loan agreement with a director. Pursuant to the agreement, the director
agreed to loan the Company $50,000 for general operating expenses. During the first six months, the Company will pay interest
only at 8% per annum. Currently, the Company is in arrears on this loan. Thereafter, the Company shall pay principal and interest
through maturity on October 30, 2019. At June 30, 2019 and December 31, 2018, the outstanding balance was $45,833. In
April 2019, Mr. Olson advanced to the Company $11,520,
which amount was used in partial satisfaction of the amount to be paid to a former employee under a settlement agreement (see
Note 10, Employee Separation). This demand note carries no interest. In
April 2019, Mr. Keenan, Director of Finance, advanced to the
Company $11,520, which amount was used in partial satisfaction of the amount to be paid to a former employee under a settlement
agreement (see Note 10, Employee Separation). This demand note carries no interest.</t>
  </si>
  <si>
    <t>Employee Separation</t>
  </si>
  <si>
    <t>Retirement Benefits [Abstract]</t>
  </si>
  <si>
    <t>NOTE
10 – EMPLOYEE SEPARATION On
March 27, 2019 the Company entered into a mutual general release and settlement agreement (the “Settlement Agreement”)
with the former employee. Pursuant to the Settlement Agreement, the Company agreed to pay the former employee $69,000, payable
in three equal installments of $23,000 on June 28 and September 30, 2019 (the “Settlement Amount”). The Settlement
Agreement also contains a general release by the former employee of the Company relating to employment and compensation claims,
such release however is predicated on the Company making payments pursuant to the Settlement Agreement. As of June 30, 2019, the
outstanding balance on this obligation was $23,000.</t>
  </si>
  <si>
    <t>Commitments and Contingencies</t>
  </si>
  <si>
    <t>Commitments and Contingencies Disclosure [Abstract]</t>
  </si>
  <si>
    <t>NOTE
11 – COMMITMENTS AND CONTINGENCIES Services
Agreements On
July 11, 2017 (the “Effective Date”), the Company entered into a Services Agreement with a consultant. The consultant
agreed to provide investor relations services to the Company for a period of 6 months. As compensation for the services, the Company
shall pay the consultant $7,500 per month and is obligated to issue options for 100,000 shares of the Company common stock upon
execution and, if renewed, at each renewal. The Company may terminate this agreement by providing at least 30 days advance written
notice prior to the next renewal date. The Company has recorded compensation expense relating to the equity portion of the agreement
of $14,905 during the year ended December 31, 2018. Employment
Agreements In
September 2014, Jeromy Olson entered into a 40 month employment agreement to serve in the capacity of CEO, with subsequent one
year renewal periods (the “Olson Employment Agreement”). The CEO will receive a monthly salary of $10,000 that (1)
will increase to $13,000 upon the Company achieving gross revenues of at least $10,000,000, as amended, and an operating margin
of at least 15%, and (2) will increase to $16,000 per month upon the Company achieving gross revenues of at least $15,000,000
and an operating margin of at least 15%. 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he CEO was issued 250,000 shares of common stock on the date of the agreement and received 250,000 shares of common
stock on January 1, 2016. Lastly, the CEO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On
November 3, 2016, the Board, pursuant to the Olson Employment Agreement (as defined above), approved the issuance of (i) qualified
options to purchase 100,000 shares of the Company’s Common Stock at a price of $1.50 vesting immediately with a grant date
of November 3, 2016, (ii) qualified options to purchase 75,000 shares of the Company’s Common Stock at a price of $1.75
vesting on December 31, 2016, and (iii) qualified options to purchase 25,000 shares of the Company’s Common Stock at a price
of $1.75 vesting on December 31, 2016, which options were issued in the first quarter of 2017. The CEO is due additional option
grants pursuant to the consulting agreement, however, those grants were deferred to comply with the terms of the issuance of incentive
options in the 2016 Plan. Pursuant to section 3 of the Olson Employment Agreement, Mr. Olson’s employment term was automatically
renewed and will expire on January 19, 2020. Director
Agreements On
January 4, 2016, the Company entered into a director agreement with Glenn Tilley, concurrent with Mr. Tilley’s appointment
to the Board of Directors of the Company (the “Board”) effective January 4, 2016. The director agreement may, at the
option of the Board, be automatically renewed on such date that Mr. Tilley is re-elected to the Board. Pursuant to the director
agreement, Mr. Tilley is to be paid a stipend of One Thousand Dollars ($1,000) per meeting of the Board, which shall be contingent
upon his attendance at the meetings being in person, rather than via telephone or some other electronic medium. Additionally,
Mr. Tilley shall receive non-qualified stock options (the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January 4, 2016. The total grant date value of the options was $97,535 which was
expensed over the vesting period. On
May 15, 2017, the Company entered into a director agreement (“Minichiello Director Agreement”) with Tom Minichiello,
concurrent with Mr. Minichiello’s appointment to the Board of Directors of the Company (the “Board”) effective
May 15, 2017. The Minichiello Director Agreement may, at the option of the Board, be automatically renewed on such date that Mr.
Minichiello is re-elected to the Board. Pursuant to the Director Agreement, Mr. Minichiello is to be paid a stipend of One Thousand
Dollars ($1,000) per meeting of the Board, which shall be contingent upon his attendance at the meetings being in person, rather
than via telephone or some other electronic medium. Additionally, Mr. Minichiello shall receive non-qualified stock options (the
“Options”) to purchase up to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The total grant date
value of the options was $4,017 which shall be expensed over the vesting period. On
May 8, 2018, the Company entered into a director agreement (“Tuntland Director Agreement”) with John Tuntland, concurrent
with Mr. Tuntland’s appointment to the Board of Directors of the Company (the “Board”) effective May 8, 2018.
The Tuntland Director Agreement may, at the option of the Board, be automatically renewed on such date that Mr. Tuntland is re-elected
to the Board. Pursuant to the Director Agreement, Mr. Tuntland is to be paid a stipend of One Thousand Dollars ($1,000) per meeting
of the Board, which shall be contingent upon his attendance at the meetings being in person, rather than via telephone or some
other electronic medium. Additionally, Mr. Tuntland shall receive non-qualified stock options (the “Options”) to purchase
up to Two Hundred Thousand (200,000) shares of the Company’s common stock. The exercise price of the Options shall be One
Dollar ($1.00) per share. The Options shall vest in equal amounts over a period of two (2) years at the rate of Twenty Five Thousand
(25,000) shares beginning in the third quarter of 2018. The total grant date value of the options was $10,169 which shall be expensed
over the vesting period. Supply
Agreement On
December 2, 2015, IMG Academy LLC (“IMG”) and the Company entered into an Official Supplier Agreement (the “Agreement”).
The term of the Agreement is January 1, 2016 through December 31, 2019 (the “Term”). Under the Agreement, The Company
is to be the “Official Supplier” of IMG in connection with certain of the Company’s products and related services
during the Term. Additionally, the Agreement provides the Company with certain promotional opportunities and supplier benefits
including but not limited to (i) on-site signage and Company brand exposure (ii) the opportunity to install up to 4 test turf
plots (the “Test Plots”) in order for the Company to conduct research on its turf products and the ability to use
IMG athletes as participants in such testing (ii) opportunity to schedule site visits of test plots for potential Company customers
and (iv) access to IMG’s personnel to include Head Coaches, Athletic Director and Administrators, subject to clearances
and applicable rules of governing bodies such as NCAA. As consideration for its designation as IMG’s “Official Supplier”
the Company must pay IMG three installments of $208,000 during the Term as specified in the Agreement. For the six months ended
June 30, 2019 and 2018, the company has recorded $78,252 of expense related to the agreement. Placement
Agent and Finders Agreements The
Company entered into an exclusive Financial Advisory and Investment Banking Agreement with Spartan Capital Securities, LLC (“Spartan”)
effective November 20, 2013 (the “2013 Spartan Advisory Agreement”). The Company entered into a second exclusive Financial
Advisory and Investment Banking Agreement with Spartan Capital Securities, LLC (“Spartan”) effective October 1, 2015,
amended August 3, 2016 (the “2015 Spartan Advisory Agreement”), which replaced and superseded the 2013 Spartan Advisory
Agreement. Pursuant to the 2015 Spartan Advisory Agreement, Spartan will act as the Company’s exclusive financial advisor
and placement agent to assist the Company in connection with a best efforts private placement (the “2015 Financing”)
of up to $3.5 million or 3,181,819 shares (the “Shares”) of the common stock of the Company at $1.10 per Share. Spartan
shall have the right to place up to an additional $700,000 or 636,364 Shares in the 2015 Financing to cover over-allotments at
the same price and on the same terms as the other Shares sold in the 2015 Financing. The 2015 Spartan Advisory Agreement expires
on August 1, 2019. The
Company, upon closing of the 2015 Financing, shall pay consideration to Spartan, in cash, a fee in an amount equal to 10% of the
aggregate gross proceeds raised in the 2015 Financing. The Company shall grant and deliver to Spartan at the closing of the 2015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2015 Financing or, in the case of exercisable, convertible, or exchangeable
securities, the exercise, conversion or exchange price thereof. If the 2015 Financing is consummated by means of more than one
closing, Spartan shall be entitled to the fees provided herein with respect to each such closing. (See Note 8 sale of common stock). Along
with the above fees, the Company shall pay (i) $15,000 engagement fees upon execution of the agreement, (ii) 3% of the gross proceeds
raised for expenses incurred by Spartan in connection with this Financing, together with cost of background checks on the officers
and directors of the Company, (iii) a monthly fee of $10,000 for 4 months for the period commencing October 1, 2015 through January
1, 2016; and contingent upon Spartan successfully raising $2.0 million under the 2015 Financing (iv) a monthly fee of $5,000 for
6 months for the period commencing September 1, 2016 through February 1, 2017; (v) a monthly fee of $7,500 for 6 months for the
period commencing March 1, 2017 through August 1, 2017; (vi) a monthly fee of $10,000 for 12 months for the period commencing
September 1, 2017 through August 1, 2018; (vii) a monthly fee of $13,700 for 12 months for the period commencing September 1,
2018 through August 1, 2019. The obligation to pay the monthly fee shall survive any termination of this agreement. As
of June 30, 2019 and December 31, 2018, Spartan was owed fees of $292,250 and $292,250, respectively. Equity
Financing Agreements On
May 1, 2019, the Company entered into an Equity Financing Agreement with GHS Investments LLC (“GHS”) for an equity
line. Although the Company is not required to sell shares under the Equity Financing Agreement, the Equity Financing Agreement
gives the Company the option at its discretion to sell to GHS up to $4,000,000 worth of common stock , in increments, over
the period ending on the earlier of (i) the date GHS has purchased an aggregate of $4,000,000 of our common stock pursuant to
the Equity Financing Agreement, or (ii) the date that this registration statement is no longer in effect (the “Open Period”).
The Company did not pay, and is not obligated to pay, GHS any amounts (in cash, shares of stock, or otherwise) as a commitment
fee. During
the Open Period, the Company may, in its sole discretion, deliver a put notice (“Put Notice”) to GHS which shall state
the dollar amount the Company intends to sell to GHS on a designated closing date (the “Put Amount”). The purchase
price of the common stock pursuant to a Put Notice will be set at the lowest closing price of the common stock during the ten
consecutive trading day period immediately preceding the date on which the Company delivers the Put Notice to GHS (the “Market
Price”). The Company is obligated to deliver a number of shares to GHS equal to Put Amount divided by the Market Price,
along with an additional 20% share premium (15% as “Issuance Discount” shares and 5% as “Transaction Costs”
shares pursuant to the Financing Agreement terms). Litigation On
January 26, 2018, the Company and one of its historical clients executed a Settlement Agreement, pursuant to which the Company
is obligated to remediate a track which was improperly installed by one of the Company’s subcontractors. No later the July
15, 2018, the Company was obligated to complete installment of a replacement track which is of the same or comparable specifications
as in the original contract. Upon completion of the installation, the client is obligated to release from escrow a retainage amount
of $110,000. During construction, the Company’s insurance company was obligated to release from escrow funds to cover the
expected construction costs of $370,000; the remediation will be entirely funded with insurance proceeds. This remediation work
has been completed. On
July 25, 2018, two note holders filed suit against the Company in the New York State Supreme Court, County of New York. The suit
alleges that, as of July 24, 2018, the Company owes the plaintiffs a total amount of $466,177, which is inclusive of principal
and interest. The plaintiffs filed a Motion for Summary Judgment in Lieu of Complaint and asked that judgment be entered against
the Company. As
of November 8, 2018, the outstanding principal was $351,810 and accrued unpaid interest as $124,524, totaling $476,334. On November
8, 2018, the Note Holder Plaintiffs and the Company executed a Settlement Agreement pursuant to which the Note Holder Plaintiffs
agreed to a full release and wavier of their claims, including but not limited to, dismissal with prejudice of the suit in exchange
for (a) an initial payment of $250,000, and (b) promissory notes in the total amount of $150,000, payable over twenty-four (24)
months, with interest at nine percent (9%) per annum. With respect to this Settlement Agreement, the Company recorded forgiveness
of indebtedness income of $76,334. As security for the two promissory notes, the Company will place 850,000 shares of common stock
into an escrow account (“Escrow”). In the event the Company does not make timely payments under the promissory notes,
upon written notice and after expiration of a cure period, the escrow agent shall release from Escrow shares of common stock with
a value equal to the missed installment payment or payments plus accrued interest on that payment or payments. The number of shares
so issued shall be determined by dividing the amount of the past due installment payment by the volume-weighted average price
of the Company’s common stock for the last five trading days preceding the due date of the installment payment. With respect
to the common stock held in Escrow, Note Holder Plaintiffs do not have any shareholder rights, including but not limited to voting,
dividend or ownership rights. Upon full performance of the promissory notes, all shares of common stock still remaining in Escrow
shall revert back to the Company as treasury shares. Given that the Company is experiencing financial difficulties and the Note
Holder Plaintiffs granted a concession by accepting total payments of $400,000 for the remaining balance of the principal and
interest due, the Company accounted for such transactions as a troubled debt restructuring and recognized a total gain of $76,336
from the debt settlement. The gain on troubled debt restructuring was $0.00 per share. On
March 27, 2019 the Company entered into a mutual general release and settlement agreement (the “Settlement Agreement”)
with the former employee. Pursuant to the Settlement Agreement, the Company agreed to pay the former employee $69,000, payable
in three equal installments of $23,000 on March 31, June 28 and September 30, 2019 (the “Settlement Amount”). The
Settlement Agreement also contains a general release by the former employee of the Company relating to the Claim, such release
however is predicated on the Company making payments pursuant to the Settlement Agreement. As of the date of this filing, the
outstanding balance on this obligation was $23,000. On
April 5, 2019, Spartan Capital Securities, LLC, an investment banker (“Spartan Capital”), filed a Demand for Arbitration
with the American Arbitration Association (New York, New York; case no. 01-19-0001-0700). Spartan Capital alleges the Company
owes various service fees and commissions, which the Company disputes both to legitimacy and amount. This arbitration is subject
to inherent uncertainties, and an adverse result may arise that could harm our business. No assurance can be given that the Company
will be able to resolve this matter or the timing of any such resolution. Upon
information and belief, in October 2016, a high school student was injured while playing a school-sanctioned football game on
a field installed by the Company. On or about April 17, 2019, the student filed suit in the Circuit Court for Baltimore City,
Tyree Henry, et al. v. Sports Field Holdings, Inc., et al.</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financial position of the Company as of June 30, 2019, and the results of operations for the six
months ended June 30, 2019. The results of operations for the six ended June 30, 2019 are not necessarily indicative of the operating
results for the full year ending December 31, 2019 or any other period. The
condensed consolidated balance sheet as of December 31, 2018, has been derived from audited financial statements but does not
include all information required by GAAP for complete financial statements. These
condensed consolidated financial statements should be read in conjunction with the consolidated financial statements and related
disclosures of the Company as of December 31, 2018 and for the year then ended, which were filed with the Securities and Exchange
Commission (“SEC”) on Form 10-K on April 16, 2019.</t>
  </si>
  <si>
    <t>Principles of Consolidation</t>
  </si>
  <si>
    <t>Principles
of Consolidation The
accompanying consolidated financial statements include the accounts of Sports Field Holdings, Inc. and its wholly owned subsidiaries.
All significant intercompany account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The Company’s significant estimates and assumptions include the accounts receivable allowance for
doubtful accounts, warranty reserve, percentage of completion revenue recognition method, assumptions used in the fair value of
stock-based compensation, valuation of derivative liabilities and the valuation allowance relating to the Company’s deferred
tax assets.</t>
  </si>
  <si>
    <t>Revenues and Cost Recognition</t>
  </si>
  <si>
    <t>Revenues
and Cost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generates revenue from fixed-price contracts, where revenue is recognized over time as work is completed because of the
continuous transfer of control to the customer (typically using an input measure such as costs incurred to date relative to total
estimated costs at completion to measure progress). Costs to obtain contracts are generally not significant and are expensed in
the period incurred. The Company has determined that these construction projects provide a distinct service and therefore qualify
as one performance obligation. Revenue from fixed-price contracts provide for a fixed amount of revenue for the entire project,
and any changes to the scope of the project is addressed in a change order, which is treated as a modification of the original
contract. To
determine the proper revenue recognition method for contracts, the Company evaluates whether two or more contracts should be combined
and accounted for as one single performance obligation and whether a single contract should be accounted for as more than one
performance obligation. ASU 2014-09 defines a performance obligation as a contractual promise to transfer a distinct good or service
to a customer. A contract’s transaction price is allocated to each distinct performance obligation and recognized as revenue
when, or as, the performance obligation is satisfied. The Company’s evaluation requires judgment and the decision to combine
a group of contracts or separate a contract into multiple performance obligations could change the amount of revenue and profit
recorded in a given period. To date, all of the Company’s contracts have a single performance obligation, as the promise
to transfer the individual goods or services is not separately identifiable from other promises in the contract and, therefore,
is not distinct. However, if in the future the Company has contracts with multiple performance obligations, then the Company will
allocate the contract’s transaction price to each performance obligation using the observable standalone selling price,
if available, or alternatively the Company’s best estimate of the standalone selling price of each distinct performance
obligation in the contract. Accounting
for contracts involves the use of various techniques to estimate total transaction price and costs. For such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the Company’s contracts do not have variable consideration, such as liquidated damages, volume discounts, performance
bonuses, incentive fees, and other terms that can either increase or decrease the transaction price. In contrast, the contracts
are often modified to account for changes in contract specifications or requirement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the measure of progress for the performance obligation
to which it relates, is recognized as an adjustment to revenue on a cumulative catch-up basis. In some cases, settlement of contract
modifications may not occur until after completion of work under the contract. As
a significant change in one or more of these estimates could affect the profitability of its contracts, the Company reviews and
updates its contract-related estimates regularly. The Company recognizes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f at any time the estimate of contract profitability indicates an anticipated loss on a contract, the projected loss is recognized
in full in the period it is identified and recognized as an “Provision for Estimated Losses on Uncompleted Contracts”
which is included in “Contract liabilities” on the Condensed Consolidated Balance Sheets. For contract revenue recognized
over time, the Provision for Estimated Losses on Uncompleted Contracts is adjusted so that the gross profit for the contract remains
zero in future periods. The
Company estimates the collectability of contract amounts at the same time that it estimates project costs. If the Company anticipates
that there may be issues associated with the collectability of the full amount calculated as the transaction price, the Company
may reduce the amount recognized as revenue to reflect the uncertainty associated with realization of the eventual cash collection. The
timing of when the Company bills its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However, the Company sometimes receives advances or deposits
from its customers before revenue is recognized, resulting in deferred revenue, which is a contract liability. For
the three-months ended June 30, 2019 and 2018, revenues from contracts with customers is summarized by product category were as
follows:
Three
Months Three
Months Six
Months Six
Months
30-Jun-19 30-Jun-18 30-Jun-19 30-Jun-18
Product Category
Athletic fields and tracks $ 1,285,699 1,065,969 2,953,952 1,245,467
Vertical construction 1,213 296,160 549,057 879,208
Totals $ 1,286,912 1,362,129 3,503,009 2,124,675 “Athletic
fields and tracks” relates to the design, engineering and construction of outdoor playing fields, running tracks and related
works, stadiums, scoreboards, dug outs, base and drainage work, and similar projects, while “Vertical construction”
relates to the design, engineering and construction of an entire facility such as a dormitory, athletics facility, gymnasium,
or a similar general construction project.</t>
  </si>
  <si>
    <t>Inventory</t>
  </si>
  <si>
    <t>Inventory Inventory
is stated at the lower of cost (first-in, first out) or net realizable value and consists primarily of construction materials.</t>
  </si>
  <si>
    <t>Property, Plant and Equipment</t>
  </si>
  <si>
    <t>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Leasehold
improvements are amortized over the remaining life of the lease. Gains and losses from the retirement or disposition of property
and equipment are included in operations in the period incurred. Maintenance and repairs are expensed as incurred.</t>
  </si>
  <si>
    <t>Leases The
Company has elected not to value the ROU asset or liability due to the immaterial amount of the lease and the expense will be
recorded on a straight-line basis until the end of the lease.</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re were no concentrations of credit risk as June 30, 2019 and December
31, 2018.</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t June 30, 2019 and December 31, 2018,
the allowance for doubtful accounts was $0, respectively.</t>
  </si>
  <si>
    <t>Research and Development</t>
  </si>
  <si>
    <t>Research
and Development Research
and development expenses are charged to operations as incurred.</t>
  </si>
  <si>
    <t>Warranty Costs</t>
  </si>
  <si>
    <t>Warranty
Costs The
Company generally provides a warranty on the products installed for up to 8 years with certain limitations and exclusions based
upon the manufacturer’s product warranty. The Company’s subcontractors provide a one (1) year warranty to the Company
against defects in material or workmanship. The Company has accrued a warranty reserve of $50,000 and $50,000 as of June 30, 2019
and December 31, 2018, respectively which is included in accounts payable and accrued expenses on the consolidated balance sheets.
See Note 4 for warranty expenses incurred during for the six and three months ended June 30, 2019 and 2018.</t>
  </si>
  <si>
    <t>Fair Value of Financial Instruments</t>
  </si>
  <si>
    <t xml:space="preserve">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nd certain notes payable approximate their fair values
because of the short maturity of these instruments. Transactions
involving related parties cannot be presumed to be carried out on an arm’s-length basis, as the requisite conditions of
competitive, free-market dealings may not exist. The
Company’s Level 3 financial liabilities consist of the derivative conversion feature on a convertible note issued in 2016.
The Company valued the conversion features using a Black Scholes model. These models incorporate transaction details such as the
Company’s stock price, contractual terms, maturity, risk free rates, and volatility as of the date of issuance and each
balance sheet date. The
Company utilized the following management assumptions in valuing the derivative conversion feature at June 30, 2019 and December
31, 2018:
30-Jun-19 31-Dec-18
Exercise price $ 0.12 $ 0.38
Expected dividends 0 % 0 %
Expected volatility 36.13 % 43.06 %
Risk fee interest rate 1.92 % 2.63 %
Term 1
year 1
year </t>
  </si>
  <si>
    <t>Fair Value of Financial Assets and Liabilities Measured on a Recurring Basis</t>
  </si>
  <si>
    <t>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Carrying Fair
Value Measurement Using
As
of June 30, 2019 Value Level
1 Level
2 Level
3 Total
Derivative conversion feature
on convertible note $ 140,648 $ - $ - $ 140,648 $ 140,648
Carrying Fair
Value Measurement Using
As
of December 31, 2018 Value Level
1 Level
2 Level
3 Total
Derivative conversion feature
on convertible note $ 131,100 $ - $ - $ 131,100 $ 131,100 The
unobservable level 3 inputs used by the Company was the expected volatility assumption used in the option pricing model. Expected
volatility is based on the historical stock price volatility of comparable companies’ common stock, as our stock
does not have sufficient historical trading activity. The
table below provides a summary of the changes in fair value, including net transfers in and/or out, of all financial assets and
liabilities measured at fair value on a recurring basis using significant unobservable inputs (Level 3) during the period December
31, 2016 through June 30, 2019:
Fair
Value Measurement
Derivative
conversion feature on convertible note Total
Balance, December 31, 2016 $ 204,300 $ 204,300
Change in fair
value (120,100 ) (120,100 )
Balance, December 31, 2017 84,200 84,200
Change in fair
value 46,900 46,900
Balance, December 31, 2018 131,100 131,100
Change in fair
value 9,548 9,548
Balance, June 30, 2019 $ 140,648 $ 140,648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t>
  </si>
  <si>
    <t>Beneficial Conversion Feature</t>
  </si>
  <si>
    <t>Beneficial
Conversion Feature For
conventional convertible debt where the rate of conversion is below market value, the Company records a “beneficial conversion
feature” (“BCF”) and related debt discount. When
the Company records a BCF the intrinsic value of the BCF would be recorded as a debt discount against the face amount of the respective
debt instrument. The debt discount attributable to the BCF is amortized over the period from issuance to the date that the debt
matures.</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Net Loss Per Common Share</t>
  </si>
  <si>
    <t xml:space="preserve">Net
Loss Per Common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six months ended June 30,
2019 and 2018, respectively, are as follows:
30-Jun-19 30-Jun-18
Warrants 183,338 679,588
Options 1,947,500 1,597,500
Convertible Notes 4,818,064 2,698,611
Totals 6,948,902 4,975,699 </t>
  </si>
  <si>
    <t>Significant Customers</t>
  </si>
  <si>
    <t>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For the three months ended
June 30, 2019, the Company had customers represent 46%, 30% and 17% of revenue, respectively. For the three months ended June
30, 2018, the Company had a customer represent 91% of revenue. For the six months ended
June 30, 2019, the Company had customers represent 38%, 17%, 16%, 13%, and 11% of revenue, respectively. For the six months ended
June 30, 2018, the Company had a customer represent 87% of revenue.</t>
  </si>
  <si>
    <t>Recent Accounting Pronouncements</t>
  </si>
  <si>
    <t>Recent
Accounting Pronouncements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has performed a review
of the requirements of the new revenue standard and is monitoring the activity of the FASB and the transition resource group as
it relates to specific interpretive guidance. The Company reviewed customer contracts, applied the five-step model of the new
standard to its contracts, and compared the results to its current accounting practices. The Company has included disclosures
required by the new standard and the adoption has not had a material impact on the financial statements. In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did not have a material impact on the Company’s
financial position, results of operations or cash flows. In
February 2016, the FASB issued ASU 2016-02, Leases (Topic 842), (“ASU 2016-02”) and issued subsequent amendments to
the initial guidance. This ASU requires an entity to recognize a right-of-use asset (“ROU”)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The Company has a single lease
for $ 1,367 per month for office space, which lease expires in 2020. Accordingly, the Company has elected not to value the ROU
asset or liability due to the immaterial amount of this lease and the expense will be recorded on a straight-line basis until
the end of the lease.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The Company adopted ASU 2016-15 effective January 1, 2018 and it did not have a material impact on its financial statements.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effective January 1, 2018 and it did not have a material impact on its financial statements.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adopted ASU 2018-07
effective January 1, 2019 and it did not have a material impact on its financial statement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is currently evaluating the impact of this standard on its consolidated financial statements and disclosures.</t>
  </si>
  <si>
    <t>Subsequent Events</t>
  </si>
  <si>
    <t>Subsequent
Events Management
has evaluated subsequent events or transactions occurring through the date on which the financial statements were issued.</t>
  </si>
  <si>
    <t>Significant Accounting Policies (Tables)</t>
  </si>
  <si>
    <t>Schedule of Revenue from Contracts with Customers</t>
  </si>
  <si>
    <t xml:space="preserve">For
the three-months ended June 30, 2019 and 2018, revenues from contracts with customers is summarized by product category were as
follows:
Three
Months Three
Months Six
Months Six
Months
30-Jun-19 30-Jun-18 30-Jun-19 30-Jun-18
Product Category
Athletic fields and tracks $ 1,285,699 1,065,969 2,953,952 1,245,467
Vertical construction 1,213 296,160 549,057 879,208
Totals $ 1,286,912 1,362,129 3,503,009 2,124,675 </t>
  </si>
  <si>
    <t>Schedule of Assumptions in Valuing Derivative Conversion Feature</t>
  </si>
  <si>
    <t xml:space="preserve">The
Company utilized the following management assumptions in valuing the derivative conversion feature at June 30, 2019 and December
31, 2018:
30-Jun-19 31-Dec-18
Exercise price $ 0.12 $ 0.38
Expected dividends 0 % 0 %
Expected volatility 36.13 % 43.06 %
Risk fee interest rate 1.92 % 2.63 %
Term 1
year 1
year </t>
  </si>
  <si>
    <t>Schedule of Financial Assets and Liabilities Measured at Fair Value on a Recurring Basis</t>
  </si>
  <si>
    <t xml:space="preserve">Financial
assets and liabilities measured at fair value on a recurring basis are summarized below and disclosed on the balance sheets as
follows:
Carrying Fair
Value Measurement Using
As
of June 30, 2019 Value Level
1 Level
2 Level
3 Total
Derivative conversion feature
on convertible note $ 140,648 $ - $ - $ 140,648 $ 140,648
Carrying Fair
Value Measurement Using
As
of December 31, 2018 Value Level
1 Level
2 Level
3 Total
Derivative conversion feature
on convertible note $ 131,100 $ - $ - $ 131,100 $ 131,100 </t>
  </si>
  <si>
    <t>Summary of Changes in Fair Value Including Net Transfers In and Out of all Financial Assets and Liabilities Measured on Recurring Basis</t>
  </si>
  <si>
    <t xml:space="preserve">The
table below provides a summary of the changes in fair value, including net transfers in and/or out, of all financial assets and
liabilities measured at fair value on a recurring basis using significant unobservable inputs (Level 3) during the period December
31, 2016 through June 30, 2019:
Fair
Value Measurement
Derivative
conversion feature on convertible note Total
Balance, December 31, 2016 $ 204,300 $ 204,300
Change in fair
value (120,100 ) (120,100 )
Balance, December 31, 2017 84,200 84,200
Change in fair
value 46,900 46,900
Balance, December 31, 2018 131,100 131,100
Change in fair
value 9,548 9,548
Balance, June 30, 2019 $ 140,648 $ 140,648 </t>
  </si>
  <si>
    <t>Schedule of Anti-dilutive Securities Excluded from Computation of Basic and Diluted Net Loss Per Share</t>
  </si>
  <si>
    <t xml:space="preserve">The
computation of basic and diluted loss per share excludes potentially dilutive securities because their inclusion would be anti-dilutive.
Anti-dilutive securities excluded from the computation of basic and diluted net loss per share for the six months ended June 30,
2019 and 2018, respectively, are as follows:
30-Jun-19 30-Jun-18
Warrants 183,338 679,588
Options 1,947,500 1,597,500
Convertible Notes 4,818,064 2,698,611
Totals 6,948,902 4,975,699 </t>
  </si>
  <si>
    <t>Costs and Estimated Earnings on Contracts in Process (Tables)</t>
  </si>
  <si>
    <t>Summary of Costs, Billings, and Estimated Earnings on Contracts in Process</t>
  </si>
  <si>
    <t xml:space="preserve">Following
is a summary of costs, billings, and estimated earnings on contracts in process as of June 30, 2019 and December 31, 2018:
30-Jun-19 31-Dec-18
Costs incurred on contracts
in progress $ 22,829,389 $ 19,817,415
Estimated earnings
(losses) 91,022 378,469
22,920,411 19,438,946
Less billings
to date (24,503,369 ) (21,287,808 )
$ (1,582,958 ) $ (1,848,862 ) </t>
  </si>
  <si>
    <t>Schedule of Accounts Shown in Accompanying Consolidated Balance Sheet Under These Captions</t>
  </si>
  <si>
    <t xml:space="preserve">Contract
assets consist of the following:
30-Jun-19 31-Dec-18
Costs and Estimated Earnings
in Excess of Billings $ 1,154,807 $ 363,396 </t>
  </si>
  <si>
    <t>Schedule of Costs and Estimated Earnings Included in Balance Sheet</t>
  </si>
  <si>
    <t xml:space="preserve">Contract
liabilities consist of the following:
30-Jun-19 31-Dec-18
Billings in Excess of Costs
and Estimated Earnings $ 2,697,194 $ 1,961,580
Provision for
Estimated Losses on Uncompleted Contracts 40, 571 250,678
Contract
Liabilities $ 2,737,765 $ 2,212,258 </t>
  </si>
  <si>
    <t>Property and Equipment (Tables)</t>
  </si>
  <si>
    <t>Schedule of Property and Equipment</t>
  </si>
  <si>
    <t xml:space="preserve">Depreciation expense for the six months ended June
30, 2019 and 2018 was $9,462 and $1,690, respectively.
30-Jun-19 31-Dec-18
Furniture and equipment $ 19,803 $ 20,278
Leasehold improvements 24,292 24,292
Total 44,095 44,570
Less: accumulated
depreciation (33,990 ) (25,003 )
$ 10,105 $ 19,567 </t>
  </si>
  <si>
    <t>Leases (Tables)</t>
  </si>
  <si>
    <t>Schedule of Future Lease Payments for Operating Leases</t>
  </si>
  <si>
    <t xml:space="preserve">Future
lease payments for the years ended December 31 are as follows:
2019 (remaining) $ 8,612
2020 18,085
Total $ 26,697 </t>
  </si>
  <si>
    <t>Debt (Tables)</t>
  </si>
  <si>
    <t>Schedule of Future Maturities of Debt</t>
  </si>
  <si>
    <t xml:space="preserve">For
the years ending June 30
2019 $ 1, 506,208
2020 732,247
2021 134,000
Total $ 2,372,455 </t>
  </si>
  <si>
    <t>Stockholders' Deficit (Tables)</t>
  </si>
  <si>
    <t>Schedule of Black-Scholes Option Pricing Model to Options Granted in Weighted Average Assumptions</t>
  </si>
  <si>
    <t>The
Company uses the Black-Scholes option pricing model to determine the fair value of the options granted. In applying the Black-Scholes
option pricing model to options granted, the Company used the following weighted average assumptions:
For
the 30
June 2019 For
the
Risk free interest rate 2.52-2.76 % 2.32-2.75 %
Dividend yield 0 % 0 %
Expected volatility 42-43 % 41-44 %
Expected life in years 5.0-11.0 3.5-5.0
Forfeiture Rate 0 % 0 %</t>
  </si>
  <si>
    <t>Schedule of Stock Option Activity</t>
  </si>
  <si>
    <t xml:space="preserve">The
following is a summary of the Company’s stock option activity for the year ended December 31, 2018 and the six months ended
June 30, 2019:
Number
of Weighted
Average Exercise Price Weighted
Average Remaining Contractual
Life
Outstanding –
December 31, 2017 1,297,500 $ 1.14 3.34
Exercisable – December 31,
2017 1,180,000 1.21 3.23
Granted 400,000 0.86 5.00
Exercised - - -
Forfeited/Cancelled - - -
Outstanding – December 31,
2018 1,697,500 1.05 3.14
Exercisable– December 31,
2018 1,697,500 1.05 3.14
Granted 650,000 0.14 9.98
Exercised - - -
Forfeited/Cancelled (400,000 ) 0.35 -
Outstanding - June 30, 2019 1,947,500 0.87 4.74
Exercisable - June 30, 2019 1,297,500 1.19 2.16 </t>
  </si>
  <si>
    <t>Significant Accounting Policies (Details Narrative) - USD ($)</t>
  </si>
  <si>
    <t>Jan. 02, 2019</t>
  </si>
  <si>
    <t>Income tax examination, likelihood of unfavorable settlement</t>
  </si>
  <si>
    <t>greater than 50% likelihood</t>
  </si>
  <si>
    <t>Allowance for doubtful accounts</t>
  </si>
  <si>
    <t>Warranty costs, description</t>
  </si>
  <si>
    <t>The Company generally provides a warranty on the products installed for up to 8 years with certain limitations and exclusions based upon the manufacturer's product warranty. The Company's subcontractors provide an 8 year warranty to the Company against defects in material or workmanship.</t>
  </si>
  <si>
    <t>Accrued warranty reserve</t>
  </si>
  <si>
    <t>ASU 2016-02 [Member]</t>
  </si>
  <si>
    <t>Payment for rent</t>
  </si>
  <si>
    <t>Lease expiration year</t>
  </si>
  <si>
    <t>2020</t>
  </si>
  <si>
    <t>Sales Revenue, Net [Member] | Customer One [Member]</t>
  </si>
  <si>
    <t>Concentration of credit risk percentage</t>
  </si>
  <si>
    <t>46.00%</t>
  </si>
  <si>
    <t>38.00%</t>
  </si>
  <si>
    <t>Sales Revenue, Net [Member] | Customer Two [Member]</t>
  </si>
  <si>
    <t>30.00%</t>
  </si>
  <si>
    <t>17.00%</t>
  </si>
  <si>
    <t>Sales Revenue, Net [Member] | Customer Three [Member]</t>
  </si>
  <si>
    <t>16.00%</t>
  </si>
  <si>
    <t>Sales Revenue, Net [Member] | Customer [Member]</t>
  </si>
  <si>
    <t>91.00%</t>
  </si>
  <si>
    <t>87.00%</t>
  </si>
  <si>
    <t>Sales Revenue, Net [Member] | Customer Four [Member]</t>
  </si>
  <si>
    <t>13.00%</t>
  </si>
  <si>
    <t>Sales Revenue, Net [Member] | Customer Five [Member]</t>
  </si>
  <si>
    <t>11.00%</t>
  </si>
  <si>
    <t>Minimum [Member]</t>
  </si>
  <si>
    <t>Estimated useful lives</t>
  </si>
  <si>
    <t>3 years</t>
  </si>
  <si>
    <t>Maximum [Member]</t>
  </si>
  <si>
    <t>5 years</t>
  </si>
  <si>
    <t>Significant Accounting Policies - Schedule of Revenue from Contracts with Customers (Details) - USD ($)</t>
  </si>
  <si>
    <t>Totals</t>
  </si>
  <si>
    <t>Athletic Fields and Tracks [Member]</t>
  </si>
  <si>
    <t>Vertical Construction [Member]</t>
  </si>
  <si>
    <t>Significant Accounting Policies - Schedule of Assumptions in Valuing Derivative Conversion Feature (Details)</t>
  </si>
  <si>
    <t>12 Months Ended</t>
  </si>
  <si>
    <t>Jun. 30, 2019$ / shares</t>
  </si>
  <si>
    <t>Dec. 31, 2018$ / shares</t>
  </si>
  <si>
    <t>Exercise Price [Member]</t>
  </si>
  <si>
    <t>Derivative liability, measurement input</t>
  </si>
  <si>
    <t>Expected Dividends [Member]</t>
  </si>
  <si>
    <t>Expected Volatility [Member]</t>
  </si>
  <si>
    <t>Risk Free Interest Rate [Member]</t>
  </si>
  <si>
    <t>Term [Member]</t>
  </si>
  <si>
    <t>Derivative liability, term</t>
  </si>
  <si>
    <t>1 year</t>
  </si>
  <si>
    <t>Significant Accounting Policies - Schedule of Financial Assets and Liabilities Measured at Fair Value on a Recurring Basis (Details) - USD ($)</t>
  </si>
  <si>
    <t>Significant Accounting Policies [Line Items]</t>
  </si>
  <si>
    <t>Derivative conversion feature on convertible note</t>
  </si>
  <si>
    <t>Carrying Value [Member]</t>
  </si>
  <si>
    <t>Level 1 [Member]</t>
  </si>
  <si>
    <t>Level 2 [Member]</t>
  </si>
  <si>
    <t>Level 3 [Member]</t>
  </si>
  <si>
    <t>Significant Accounting Policies - Summary of Changes in Fair Value Including Net Transfers In and Out of all Financial Assets and Liabilities Measured on Recurring Basis (Details) - USD ($)</t>
  </si>
  <si>
    <t>Dec. 31, 2017</t>
  </si>
  <si>
    <t>Beginning, Balance</t>
  </si>
  <si>
    <t>Change in fair value</t>
  </si>
  <si>
    <t>Ending, Balance</t>
  </si>
  <si>
    <t>Level 3 [Member] | Derivative [Member]</t>
  </si>
  <si>
    <t>Significant Accounting Policies - Schedule of Anti-dilutive Securities Excluded from Computation of Basic and Diluted Net Loss Per Share (Details) - shares</t>
  </si>
  <si>
    <t>Warrants [Member]</t>
  </si>
  <si>
    <t>Options [Member]</t>
  </si>
  <si>
    <t>Convertible Notes [Member]</t>
  </si>
  <si>
    <t>Going Concern (Details Narrative) - USD ($)</t>
  </si>
  <si>
    <t>Mar. 31, 2019</t>
  </si>
  <si>
    <t>Mar. 31, 2018</t>
  </si>
  <si>
    <t>Working capital deficit</t>
  </si>
  <si>
    <t>Accumulated deficit</t>
  </si>
  <si>
    <t>Operating cash burn</t>
  </si>
  <si>
    <t>Repayments of existing debts</t>
  </si>
  <si>
    <t>Costs and Estimated Earnings on Contracts in Process (Details Narrative) - USD ($)</t>
  </si>
  <si>
    <t>Contract assets increased</t>
  </si>
  <si>
    <t>Contract liabilities increased due to billings in excess of costs</t>
  </si>
  <si>
    <t>Warranty cost</t>
  </si>
  <si>
    <t>Warranty description</t>
  </si>
  <si>
    <t>Costs and Estimated Earnings on Contracts in Process - Summary of Costs, Billings, and Estimated Earnings on Contracts in Process (Details) - USD ($)</t>
  </si>
  <si>
    <t>Costs incurred on contracts in progress</t>
  </si>
  <si>
    <t>Estimated earnings (losses)</t>
  </si>
  <si>
    <t>Costs and estimated earnings (losses) incurred on contracts in progress</t>
  </si>
  <si>
    <t>Less billings to date</t>
  </si>
  <si>
    <t>Cost in excess of billing on contracts in process, net</t>
  </si>
  <si>
    <t>Costs and Estimated Earnings on Contracts in Process - Schedule of Accounts Shown in Accompanying Consolidated Balance Sheet Under These Captions (Details) - USD ($)</t>
  </si>
  <si>
    <t>Costs and Estimated Earnings in Excess of Billings</t>
  </si>
  <si>
    <t>Costs and Estimated Earnings on Contracts in Process - Schedule of Costs and Estimated Earnings Included in Balance Sheet (Details) - USD ($)</t>
  </si>
  <si>
    <t>Billings in Excess of Costs and Estimated Earnings</t>
  </si>
  <si>
    <t>Provision for Estimated Losses on Uncompleted Contracts</t>
  </si>
  <si>
    <t>Property and Equipment (Details Narrative) - USD ($)</t>
  </si>
  <si>
    <t>Depreciation expense</t>
  </si>
  <si>
    <t>Property and Equipment - Schedule of Property and Equipment (Details) - USD ($)</t>
  </si>
  <si>
    <t>Property, Plant and Equipment [Line Items]</t>
  </si>
  <si>
    <t>Property, plant and equipment, gross</t>
  </si>
  <si>
    <t>Less: accumulated depreciation</t>
  </si>
  <si>
    <t>Property, plant and equipment, net</t>
  </si>
  <si>
    <t>Furniture and Equipment [Member]</t>
  </si>
  <si>
    <t>Leasehold Improvements [Member]</t>
  </si>
  <si>
    <t>Leases (Details Narrative) - USD ($)</t>
  </si>
  <si>
    <t>Jan. 02, 2018</t>
  </si>
  <si>
    <t>Percentage of increase in minimum monthly payments</t>
  </si>
  <si>
    <t>5.00%</t>
  </si>
  <si>
    <t>New Lease Agreement [Member]</t>
  </si>
  <si>
    <t>Lease expiration date</t>
  </si>
  <si>
    <t>Dec. 31,
		2020</t>
  </si>
  <si>
    <t>Minimum monthly lease payments</t>
  </si>
  <si>
    <t>Operating lease, description</t>
  </si>
  <si>
    <t>The minimum monthly payment shall increase by the lesser of CPI or 5%.</t>
  </si>
  <si>
    <t>Rental expense</t>
  </si>
  <si>
    <t>Leases - Schedule of Future Lease Payments for Operating Leases (Details)</t>
  </si>
  <si>
    <t>Dec. 31, 2018USD ($)</t>
  </si>
  <si>
    <t>2019 (remaining)</t>
  </si>
  <si>
    <t>Debt (Details Narrative) - USD ($)</t>
  </si>
  <si>
    <t>May 01, 2019</t>
  </si>
  <si>
    <t>Mar. 02, 2019</t>
  </si>
  <si>
    <t>Nov. 08, 2018</t>
  </si>
  <si>
    <t>Jul. 25, 2018</t>
  </si>
  <si>
    <t>Apr. 09, 2018</t>
  </si>
  <si>
    <t>Mar. 30, 2018</t>
  </si>
  <si>
    <t>Oct. 18, 2017</t>
  </si>
  <si>
    <t>Aug. 01, 2016</t>
  </si>
  <si>
    <t>Jul. 14, 2016</t>
  </si>
  <si>
    <t>Feb. 22, 2016</t>
  </si>
  <si>
    <t>Feb. 01, 2016</t>
  </si>
  <si>
    <t>May 07, 2015</t>
  </si>
  <si>
    <t>Nov. 30, 2018</t>
  </si>
  <si>
    <t>Dec. 20, 2017</t>
  </si>
  <si>
    <t>Jun. 30, 2017</t>
  </si>
  <si>
    <t>Short-term Debt [Line Items]</t>
  </si>
  <si>
    <t>Debt discount related to common stock issued</t>
  </si>
  <si>
    <t>Owes plaintiffs amount</t>
  </si>
  <si>
    <t>Note accrued interest</t>
  </si>
  <si>
    <t>Genlink Capital LLC [Member]</t>
  </si>
  <si>
    <t>Aggregate principal amount</t>
  </si>
  <si>
    <t>Loan Agreement [Member] | GHS Investments, LLC [Member]</t>
  </si>
  <si>
    <t>Notes bear interest rate</t>
  </si>
  <si>
    <t>10.00%</t>
  </si>
  <si>
    <t>Common stock conversion price per share</t>
  </si>
  <si>
    <t>Debt interest rate</t>
  </si>
  <si>
    <t>Debt instrument, term</t>
  </si>
  <si>
    <t>9 months</t>
  </si>
  <si>
    <t>Common stock reserved for future</t>
  </si>
  <si>
    <t>Debt instrument, payment terms</t>
  </si>
  <si>
    <t>The Company may prepay this loan, in whole or in part, upon three business days written notice and in accordance with the following schedule: (a) If within 60 calendar days from the execution of this loan, 100 % of all outstanding amounts due on each outstanding loan in one or more payments; (b) on or after 60 calendar days from the execution of the loan and within 180 days from execution, 120% of all amounts due on each outstanding loan in one payment or more paymentsp; (c) on or after 180 calendar days from the execution of this loan through maturity date, 100% of all amounts outstanding in one payment or more payments. After five months, the loan is convertible into shares of the Company's common stock at a conversion price equal to shall equal $0.15.</t>
  </si>
  <si>
    <t>Beneficial conversion feature</t>
  </si>
  <si>
    <t>Credit Agreement [Member] | Revolving Note [Member]</t>
  </si>
  <si>
    <t>15.00%</t>
  </si>
  <si>
    <t>Maturity date</t>
  </si>
  <si>
    <t>Jan. 25,
		2019</t>
  </si>
  <si>
    <t>Interest amount</t>
  </si>
  <si>
    <t>Increase interest rate</t>
  </si>
  <si>
    <t>19.00%</t>
  </si>
  <si>
    <t>Loan fees</t>
  </si>
  <si>
    <t>Balloon payment</t>
  </si>
  <si>
    <t>Initial payment on note</t>
  </si>
  <si>
    <t>Settlement Agreement [Member]</t>
  </si>
  <si>
    <t>9.00%</t>
  </si>
  <si>
    <t>Common stock, offering of securities</t>
  </si>
  <si>
    <t>Eighteen-Month Loan Agreement [Member]</t>
  </si>
  <si>
    <t>8.00%</t>
  </si>
  <si>
    <t>Oct. 30,
		2019</t>
  </si>
  <si>
    <t>Dec. 31,
		2019</t>
  </si>
  <si>
    <t>Outstanding principal balance</t>
  </si>
  <si>
    <t>Eighteen-Month Loan Agreement One [Member]</t>
  </si>
  <si>
    <t>Thirty-Six Month Loan Agreement [Member]</t>
  </si>
  <si>
    <t>Debt conversion, description</t>
  </si>
  <si>
    <t>In event of default on either the interest or principal payment, the consultant can convert the defaulted amount times 150% into common stock at the average closing price over the prior 10-days.</t>
  </si>
  <si>
    <t>Promissory Notes [Member]</t>
  </si>
  <si>
    <t>Convertible notes payable</t>
  </si>
  <si>
    <t>First Waiver [Member]</t>
  </si>
  <si>
    <t>Jul. 1,
		2016</t>
  </si>
  <si>
    <t>Shares issued in an offering- net proceeds, share</t>
  </si>
  <si>
    <t>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t>
  </si>
  <si>
    <t>First Waiver [Member] | Minimum [Member]</t>
  </si>
  <si>
    <t>First Waiver [Member] | Maximum [Member]</t>
  </si>
  <si>
    <t>Convertible Notes Payable [Member]</t>
  </si>
  <si>
    <t>Feb. 1,
		2016</t>
  </si>
  <si>
    <t>Aggregate shares of common stock assigned</t>
  </si>
  <si>
    <t>Placement agent fees</t>
  </si>
  <si>
    <t>Legal fees</t>
  </si>
  <si>
    <t>Convertible Notes Payable [Member] | Glenn Tilley [Member]</t>
  </si>
  <si>
    <t>The Note is convertible into shares of the Company's common stock at a conversion price equal to the lower of i) $1.00 per share and ii) the volume-weighted average price for the last five trading days preceding the conversion date.</t>
  </si>
  <si>
    <t>Convertible Notes Payable [Member] | Letter Agreement [Member]</t>
  </si>
  <si>
    <t>Repayments of debt</t>
  </si>
  <si>
    <t>Convertible Notes Payable [Member] | One Note Holder [Member]</t>
  </si>
  <si>
    <t>Jan. 1,
		2017</t>
  </si>
  <si>
    <t xml:space="preserve">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t>
  </si>
  <si>
    <t>Accrued interest</t>
  </si>
  <si>
    <t>Convertible Notes Payable [Member] | Minimum [Member] | One Note Holder [Member]</t>
  </si>
  <si>
    <t>Convertible Notes Payable [Member] | Maximum [Member] | One Note Holder [Member]</t>
  </si>
  <si>
    <t>February 2016 Note [Member]</t>
  </si>
  <si>
    <t xml:space="preserve">The Note is convertible into shares of the Company's common stock at a conversion price equal to the lower of i) $1.00 per share and ii) 65% of the volume-weighted average price for the last twenty trading days preceding the conversion date. </t>
  </si>
  <si>
    <t>Nov. 25,
		2020</t>
  </si>
  <si>
    <t>Total payments of principal and interest due</t>
  </si>
  <si>
    <t>Gain on debt settlement</t>
  </si>
  <si>
    <t>Gain on troubled debt restructuring per share</t>
  </si>
  <si>
    <t>Debt - Schedule of Future Maturities of Debt (Details)</t>
  </si>
  <si>
    <t>Jun. 30, 2019USD ($)</t>
  </si>
  <si>
    <t>2021</t>
  </si>
  <si>
    <t>Stockholders' Deficit (Details Narrative) - USD ($)</t>
  </si>
  <si>
    <t>Jan. 11, 2019</t>
  </si>
  <si>
    <t>Jul. 01, 2018</t>
  </si>
  <si>
    <t>May 08, 2018</t>
  </si>
  <si>
    <t>Jan. 11, 2018</t>
  </si>
  <si>
    <t>Oct. 04, 2016</t>
  </si>
  <si>
    <t>Intrinsic value of options outstanding</t>
  </si>
  <si>
    <t>Intrinsic value of options exercisable</t>
  </si>
  <si>
    <t>Stock-based compensation</t>
  </si>
  <si>
    <t>Un-amortization expense</t>
  </si>
  <si>
    <t>Intrinsic value of warrants outstanding</t>
  </si>
  <si>
    <t>Intrinsic value of warrants exercisable</t>
  </si>
  <si>
    <t>2016 Incentive Stock Option Plan [Member]</t>
  </si>
  <si>
    <t>Description of options</t>
  </si>
  <si>
    <t>The Plan provides for the issuance of up to 2,500,000 shares of common stock of the Company through the grant of non-qualified options (the “Non-qualified Options”), incentive options (the “Incentive Options” and together with the Non-qualified Options, the “Options”) and restricted stock (the “Restricted Stock”) and unrestricted stock (the “Unrestricted Stock”) to directors, officers, consultants, attorneys, advisors and employees.</t>
  </si>
  <si>
    <t>Employee [Member]</t>
  </si>
  <si>
    <t>Common stock, granted shares</t>
  </si>
  <si>
    <t>Common stock, granted value</t>
  </si>
  <si>
    <t>Consultant [Member]</t>
  </si>
  <si>
    <t>Stock options, issued</t>
  </si>
  <si>
    <t>Stock options, issued fair value</t>
  </si>
  <si>
    <t>Strike price</t>
  </si>
  <si>
    <t>Number of stock options exchange for retiring</t>
  </si>
  <si>
    <t>Board Member [Member]</t>
  </si>
  <si>
    <t>Investor [Member] | Private Placement [Member]</t>
  </si>
  <si>
    <t>Sale of common stock</t>
  </si>
  <si>
    <t>Sale of common stock value</t>
  </si>
  <si>
    <t>Stockholders' Deficit - Schedule of Black-Scholes Option Pricing Model to Options Granted in Weighted Average Assumptions (Details)</t>
  </si>
  <si>
    <t>Dividend yield</t>
  </si>
  <si>
    <t>0.00%</t>
  </si>
  <si>
    <t>Forfeiture Rate</t>
  </si>
  <si>
    <t>Risk free interest rate</t>
  </si>
  <si>
    <t>2.52%</t>
  </si>
  <si>
    <t>2.32%</t>
  </si>
  <si>
    <t>Expected volatility</t>
  </si>
  <si>
    <t>42.00%</t>
  </si>
  <si>
    <t>41.00%</t>
  </si>
  <si>
    <t>Expected life in years</t>
  </si>
  <si>
    <t>3 years 6 months</t>
  </si>
  <si>
    <t>2.76%</t>
  </si>
  <si>
    <t>2.75%</t>
  </si>
  <si>
    <t>43.00%</t>
  </si>
  <si>
    <t>44.00%</t>
  </si>
  <si>
    <t>11 years</t>
  </si>
  <si>
    <t>Stockholders' Deficit - Schedule of Stock Option Activity (Details) - $ / shares</t>
  </si>
  <si>
    <t>Number of Options, Outstanding beginning balance</t>
  </si>
  <si>
    <t>Number of Options, Exercisable beginning balance</t>
  </si>
  <si>
    <t>Number of Options, Granted</t>
  </si>
  <si>
    <t>Number of Options, Exercised</t>
  </si>
  <si>
    <t>Number of Options, Forfeited/Cancelled</t>
  </si>
  <si>
    <t>Number of Options, Outstanding ending balance</t>
  </si>
  <si>
    <t>Number of Options, Exercisable ending balance</t>
  </si>
  <si>
    <t>Weighted Average Exercise Price, Outstanding beginning balance</t>
  </si>
  <si>
    <t>Weighted Average Exercise Price, Exercisable beginning balance</t>
  </si>
  <si>
    <t>Weighted Average Exercise Price, Granted</t>
  </si>
  <si>
    <t>Weighted Average Exercise Price, Exercised</t>
  </si>
  <si>
    <t>Weighted Average Exercise Price, Forfeited/Cancelled</t>
  </si>
  <si>
    <t>Weighted Average Exercise Price, Outstanding ending balance</t>
  </si>
  <si>
    <t>Weighted Average Exercise Price, Exercisable ending balance</t>
  </si>
  <si>
    <t>Weighted Average Remaining Contractual Life, Outstanding beginning balance</t>
  </si>
  <si>
    <t>3 years 1 month 20 days</t>
  </si>
  <si>
    <t>3 years 4 months 2 days</t>
  </si>
  <si>
    <t>Weighted Average Remaining Contractual Life, Exercisable beginning balance</t>
  </si>
  <si>
    <t>3 years 2 months 23 days</t>
  </si>
  <si>
    <t>Weighted Average Remaining Contractual Life, Granted</t>
  </si>
  <si>
    <t>9 years 11 months 23 days</t>
  </si>
  <si>
    <t>Weighted Average Remaining Contractual Life, Outstanding ending balance</t>
  </si>
  <si>
    <t>4 years 8 months 26 days</t>
  </si>
  <si>
    <t>Weighted Average Remaining Contractual Life, Exercisable ending balance</t>
  </si>
  <si>
    <t>2 years 1 month 27 days</t>
  </si>
  <si>
    <t>Related Party Transactions (Details Narrative) - USD ($)</t>
  </si>
  <si>
    <t>Apr. 30, 2019</t>
  </si>
  <si>
    <t>Eighteen-Month Loan Agreement [Member] | Shareholder [Member]</t>
  </si>
  <si>
    <t>Eighteen-Month Loan Agreement [Member] | Investor [Member]</t>
  </si>
  <si>
    <t>Loan outstanding balance</t>
  </si>
  <si>
    <t>NexPhase Global, LLC [Member]</t>
  </si>
  <si>
    <t>Jeromy Olson, Chief Executive Officer [Member] | NexPhase Global [Member]</t>
  </si>
  <si>
    <t>Holding percentage of management in vendors company</t>
  </si>
  <si>
    <t>50.00%</t>
  </si>
  <si>
    <t>Sales commission earned</t>
  </si>
  <si>
    <t>Accounts payable, related parties</t>
  </si>
  <si>
    <t>Glenn Tilley Director[Member]</t>
  </si>
  <si>
    <t>Conversion price per share</t>
  </si>
  <si>
    <t>The Director [Member] | Eighteen-Month Loan Agreement [Member]</t>
  </si>
  <si>
    <t>Mr. Olson [Member] | Settlement Agreement [Member]</t>
  </si>
  <si>
    <t>Due to related parties</t>
  </si>
  <si>
    <t>Mr. Keenan [Member] | Settlement Agreement [Member]</t>
  </si>
  <si>
    <t>Employee Separation (Details Narrative) - Settlement Agreement [Member] - Former Employee [Member]</t>
  </si>
  <si>
    <t>Sep. 30, 2019USD ($)</t>
  </si>
  <si>
    <t>Jun. 28, 2019USD ($)</t>
  </si>
  <si>
    <t>Mar. 27, 2019USD ($)Installment</t>
  </si>
  <si>
    <t>Mar. 31, 2019USD ($)</t>
  </si>
  <si>
    <t>Employee costs</t>
  </si>
  <si>
    <t>Number of equal installments | Installment</t>
  </si>
  <si>
    <t>Outstanding balance, obligation</t>
  </si>
  <si>
    <t>Scenario Forecast [Member]</t>
  </si>
  <si>
    <t>Commitments and Contingencies (Details Narrative)</t>
  </si>
  <si>
    <t>May 01, 2019shares</t>
  </si>
  <si>
    <t>Mar. 02, 2019shares</t>
  </si>
  <si>
    <t>Nov. 08, 2018USD ($)shares</t>
  </si>
  <si>
    <t>Nov. 08, 2018USD ($)$ / sharesshares</t>
  </si>
  <si>
    <t>Jul. 25, 2018USD ($)</t>
  </si>
  <si>
    <t>May 08, 2018USD ($)$ / sharesshares</t>
  </si>
  <si>
    <t>Jul. 11, 2017USD ($)shares</t>
  </si>
  <si>
    <t>May 15, 2017USD ($)$ / sharesshares</t>
  </si>
  <si>
    <t>Dec. 31, 2016$ / sharesshares</t>
  </si>
  <si>
    <t>Nov. 03, 2016$ / sharesshares</t>
  </si>
  <si>
    <t>Aug. 03, 2016USD ($)$ / sharesshares</t>
  </si>
  <si>
    <t>Jan. 04, 2016USD ($)$ / sharesshares</t>
  </si>
  <si>
    <t>Jan. 02, 2016shares</t>
  </si>
  <si>
    <t>Jan. 26, 2018USD ($)</t>
  </si>
  <si>
    <t>Sep. 30, 2014USD ($)shares</t>
  </si>
  <si>
    <t>Jun. 30, 2019USD ($)shares</t>
  </si>
  <si>
    <t>Sep. 30, 2018shares</t>
  </si>
  <si>
    <t>Jun. 30, 2018USD ($)</t>
  </si>
  <si>
    <t>Mar. 31, 2018USD ($)</t>
  </si>
  <si>
    <t>Jun. 30, 2017USD ($)shares</t>
  </si>
  <si>
    <t>Jun. 30, 2016USD ($)shares</t>
  </si>
  <si>
    <t>Jan. 02, 2016USD ($)</t>
  </si>
  <si>
    <t>Aug. 01, 2017USD ($)</t>
  </si>
  <si>
    <t>Feb. 01, 2017USD ($)</t>
  </si>
  <si>
    <t>Aug. 01, 2019USD ($)</t>
  </si>
  <si>
    <t>Aug. 01, 2018USD ($)</t>
  </si>
  <si>
    <t>Dec. 31, 2018USD ($)shares</t>
  </si>
  <si>
    <t>Mar. 27, 2019USD ($)</t>
  </si>
  <si>
    <t>Dec. 31, 2017$ / sharesshares</t>
  </si>
  <si>
    <t>Dec. 31, 2015$ / sharesshares</t>
  </si>
  <si>
    <t>Loss Contingencies [Line Items]</t>
  </si>
  <si>
    <t>Value of shares issued for the period</t>
  </si>
  <si>
    <t>Note Holder [Member]</t>
  </si>
  <si>
    <t>Debt face value</t>
  </si>
  <si>
    <t>Gain on troubled debt restructuring per share | $ / shares</t>
  </si>
  <si>
    <t>Promissory notes aggregate total</t>
  </si>
  <si>
    <t>Shares issued for services, shares | shares</t>
  </si>
  <si>
    <t>Two Note Holders [Member]</t>
  </si>
  <si>
    <t>Services Agreements [Member] | Consultant [Member]</t>
  </si>
  <si>
    <t>Agreement term</t>
  </si>
  <si>
    <t>6 months</t>
  </si>
  <si>
    <t>Agreement termination, description</t>
  </si>
  <si>
    <t xml:space="preserve">The Company may terminate this agreement by providing at least 30 days advance written notice prior to the next renewal date. </t>
  </si>
  <si>
    <t>Compensation expense</t>
  </si>
  <si>
    <t>Employment Agreement [Member]</t>
  </si>
  <si>
    <t>40 months</t>
  </si>
  <si>
    <t>Monthly salary</t>
  </si>
  <si>
    <t>Cash bonus percentage</t>
  </si>
  <si>
    <t>EBITDA description</t>
  </si>
  <si>
    <t xml:space="preserve">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
  </si>
  <si>
    <t>Employment Agreement [Member] | Sales Revenue, Net [Member]</t>
  </si>
  <si>
    <t>Increased amount of salary</t>
  </si>
  <si>
    <t>Gross revenues</t>
  </si>
  <si>
    <t>Operating margin rate</t>
  </si>
  <si>
    <t>Employment Agreement [Member] | Chief Executive Officer [Member]</t>
  </si>
  <si>
    <t>Shares issued in an offering- net proceeds, share | shares</t>
  </si>
  <si>
    <t>Shares received upon agreement execution | shares</t>
  </si>
  <si>
    <t>Consulting Agreement [Member]</t>
  </si>
  <si>
    <t>Number of stock options issued or issuable | shares</t>
  </si>
  <si>
    <t>Exercise price of option vesting | $ / shares</t>
  </si>
  <si>
    <t>Consulting Agreement [Member] | Qualified Options to Purchase [Member]</t>
  </si>
  <si>
    <t>Options issued to purchase common shares approved | shares</t>
  </si>
  <si>
    <t>Exercise price of an option | $ / shares</t>
  </si>
  <si>
    <t>Consulting Agreement [Member] | Qualified Options to Purchase One [Member]</t>
  </si>
  <si>
    <t>Consulting Agreement [Member] | Qualified Options to Purchase Two [Member]</t>
  </si>
  <si>
    <t>Options issued to purchase common shares | shares</t>
  </si>
  <si>
    <t>Director Agreement [Member] | Glenn Tilley Director[Member]</t>
  </si>
  <si>
    <t>Stipend to related party per visit to the meeting</t>
  </si>
  <si>
    <t>Director Agreement [Member] | Glenn Tilley Director[Member] | Non-Qualified Stock Options [Member]</t>
  </si>
  <si>
    <t>Vesting period</t>
  </si>
  <si>
    <t>2 years</t>
  </si>
  <si>
    <t>Grant date fair value of the options</t>
  </si>
  <si>
    <t>Stock option vesting period, description</t>
  </si>
  <si>
    <t xml:space="preserve">The Options shall vest in equal amounts over a period of two (2) years at the rate of Twenty Five Thousand (25,000) shares per fiscal quarter on the last day of each such quarter, commencing January 4, 2016. </t>
  </si>
  <si>
    <t>Minichiello Director Agreement [Member]</t>
  </si>
  <si>
    <t>Minichiello Director Agreement [Member] | Non-Qualified Stock Options [Member]</t>
  </si>
  <si>
    <t xml:space="preserve">The Options shall vest in equal amounts over a period of two (2) years at the rate of Twenty Five Thousand (25,000) shares per fiscal quarter on the last day of each such quarter. </t>
  </si>
  <si>
    <t>Tuntland Director Agreement [Member]</t>
  </si>
  <si>
    <t>Tuntland Director Agreement [Member] | Non-Qualified Stock Options [Member]</t>
  </si>
  <si>
    <t xml:space="preserve">The Options shall vest in equal amounts over a period of two (2) years at the rate of Twenty Five Thousand (25,000) shares beginning in the third quarter of 2018. </t>
  </si>
  <si>
    <t>Supply Agreement [Member]</t>
  </si>
  <si>
    <t>2015 Spartan Advisory Agreement [Member]</t>
  </si>
  <si>
    <t>Monthly fee</t>
  </si>
  <si>
    <t>Contingent raised amount</t>
  </si>
  <si>
    <t>2015 Spartan Advisory Agreement [Member] | Subsequent Event [Member]</t>
  </si>
  <si>
    <t>2015 Spartan Advisory Agreement [Member] | Warrants [Member]</t>
  </si>
  <si>
    <t>Percentage of gross proceeds for consideration as fee amount</t>
  </si>
  <si>
    <t>Warrants term</t>
  </si>
  <si>
    <t>Percentage of number of stock issued or issuable</t>
  </si>
  <si>
    <t>Engagement fee upon execution of agreement</t>
  </si>
  <si>
    <t>2015 Spartan Advisory Agreement [Member] | Private Placement [Member]</t>
  </si>
  <si>
    <t>Agreement expiration</t>
  </si>
  <si>
    <t>Aug. 1,
		2019</t>
  </si>
  <si>
    <t>Share issued price per share | $ / shares</t>
  </si>
  <si>
    <t>2015 Spartan Advisory Agreement [Member] | Over-Allotments [Member]</t>
  </si>
  <si>
    <t>Equity Financing Agreement [Member] | GHS Investments, LLC [Member]</t>
  </si>
  <si>
    <t>Sale of common stock | shares</t>
  </si>
  <si>
    <t>Share premium, percentage</t>
  </si>
  <si>
    <t>Equity Financing Agreement [Member] | GHS Investments, LLC [Member] | Issuance Discount [Member]</t>
  </si>
  <si>
    <t>Equity Financing Agreement [Member] | GHS Investments, LLC [Member] | Transaction Costs [Member]</t>
  </si>
  <si>
    <t>Retainage amount</t>
  </si>
  <si>
    <t>Construction costs</t>
  </si>
  <si>
    <t>Settlement Agreement [Member] | Note Holder Plaintiffs [Member]</t>
  </si>
  <si>
    <t>Initial payment of litigation settlement</t>
  </si>
  <si>
    <t>Forgiveness of indebtedness income</t>
  </si>
  <si>
    <t>Common stock reserved for future | shares</t>
  </si>
  <si>
    <t>Settlement Agreement [Member] | Former Employee [Member]</t>
  </si>
  <si>
    <t>Debt obligation</t>
  </si>
  <si>
    <t>Settlement Agreement [Member] | Former Employee [Member] | Scenario Forecast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13</v>
      </c>
    </row>
    <row r="17" spans="1:2">
      <c r="A17" s="4" t="s">
        <v>26</v>
      </c>
      <c r="B17" s="5" t="n">
        <v>23318390</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3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3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3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3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32</v>
      </c>
    </row>
    <row r="3" spans="1:2">
      <c r="A3" s="3" t="s">
        <v>179</v>
      </c>
    </row>
    <row r="4" spans="1:2">
      <c r="A4" s="4" t="s">
        <v>57</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3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3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3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32</v>
      </c>
    </row>
    <row r="3" spans="1:2">
      <c r="A3" s="3" t="s">
        <v>16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173</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32</v>
      </c>
    </row>
    <row r="3" spans="1:2">
      <c r="A3" s="3" t="s">
        <v>16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88302</v>
      </c>
      <c r="C3" s="6" t="n">
        <v>247</v>
      </c>
    </row>
    <row r="4" spans="1:3">
      <c r="A4" s="4" t="s">
        <v>36</v>
      </c>
      <c r="B4" s="5" t="n">
        <v>66002</v>
      </c>
      <c r="C4" s="5" t="n">
        <v>81686</v>
      </c>
    </row>
    <row r="5" spans="1:3">
      <c r="A5" s="4" t="s">
        <v>37</v>
      </c>
      <c r="B5" s="5" t="n">
        <v>674401</v>
      </c>
      <c r="C5" s="5" t="n">
        <v>244801</v>
      </c>
    </row>
    <row r="6" spans="1:3">
      <c r="A6" s="4" t="s">
        <v>38</v>
      </c>
      <c r="B6" s="5" t="n">
        <v>1154807</v>
      </c>
      <c r="C6" s="5" t="n">
        <v>363396</v>
      </c>
    </row>
    <row r="7" spans="1:3">
      <c r="A7" s="4" t="s">
        <v>39</v>
      </c>
      <c r="B7" s="5" t="n">
        <v>94235</v>
      </c>
      <c r="C7" s="5" t="n">
        <v>79965</v>
      </c>
    </row>
    <row r="8" spans="1:3">
      <c r="A8" s="4" t="s">
        <v>40</v>
      </c>
      <c r="B8" s="5" t="n">
        <v>2077747</v>
      </c>
      <c r="C8" s="5" t="n">
        <v>770095</v>
      </c>
    </row>
    <row r="9" spans="1:3">
      <c r="A9" s="4" t="s">
        <v>41</v>
      </c>
      <c r="B9" s="5" t="n">
        <v>10105</v>
      </c>
      <c r="C9" s="5" t="n">
        <v>19567</v>
      </c>
    </row>
    <row r="10" spans="1:3">
      <c r="A10" s="4" t="s">
        <v>42</v>
      </c>
      <c r="B10" s="5" t="n">
        <v>2090</v>
      </c>
      <c r="C10" s="5" t="n">
        <v>2090</v>
      </c>
    </row>
    <row r="11" spans="1:3">
      <c r="A11" s="4" t="s">
        <v>43</v>
      </c>
      <c r="B11" s="5" t="n">
        <v>2089942</v>
      </c>
      <c r="C11" s="5" t="n">
        <v>791752</v>
      </c>
    </row>
    <row r="12" spans="1:3">
      <c r="A12" s="3" t="s">
        <v>44</v>
      </c>
    </row>
    <row r="13" spans="1:3">
      <c r="A13" s="4" t="s">
        <v>45</v>
      </c>
      <c r="B13" s="5" t="n">
        <v>3943292</v>
      </c>
      <c r="C13" s="5" t="n">
        <v>4765829</v>
      </c>
    </row>
    <row r="14" spans="1:3">
      <c r="A14" s="4" t="s">
        <v>46</v>
      </c>
      <c r="B14" s="5" t="n">
        <v>299259</v>
      </c>
      <c r="C14" s="5" t="n">
        <v>141330</v>
      </c>
    </row>
    <row r="15" spans="1:3">
      <c r="A15" s="4" t="s">
        <v>47</v>
      </c>
      <c r="B15" s="5" t="n">
        <v>1302099</v>
      </c>
      <c r="C15" s="5" t="n">
        <v>614166</v>
      </c>
    </row>
    <row r="16" spans="1:3">
      <c r="A16" s="4" t="s">
        <v>48</v>
      </c>
      <c r="B16" s="5" t="n">
        <v>2737765</v>
      </c>
      <c r="C16" s="5" t="n">
        <v>2212258</v>
      </c>
    </row>
    <row r="17" spans="1:3">
      <c r="A17" s="4" t="s">
        <v>49</v>
      </c>
      <c r="B17" s="5" t="n">
        <v>836850</v>
      </c>
      <c r="C17" s="5" t="n">
        <v>592846</v>
      </c>
    </row>
    <row r="18" spans="1:3">
      <c r="A18" s="4" t="s">
        <v>50</v>
      </c>
      <c r="B18" s="5" t="n">
        <v>140648</v>
      </c>
      <c r="C18" s="5" t="n">
        <v>131100</v>
      </c>
    </row>
    <row r="19" spans="1:3">
      <c r="A19" s="4" t="s">
        <v>51</v>
      </c>
      <c r="B19" s="5" t="n">
        <v>517691</v>
      </c>
      <c r="C19" s="5" t="n">
        <v>339358</v>
      </c>
    </row>
    <row r="20" spans="1:3">
      <c r="A20" s="4" t="s">
        <v>52</v>
      </c>
      <c r="B20" s="5" t="n">
        <v>9777604</v>
      </c>
      <c r="C20" s="5" t="n">
        <v>8526887</v>
      </c>
    </row>
    <row r="21" spans="1:3">
      <c r="A21" s="4" t="s">
        <v>53</v>
      </c>
      <c r="B21" s="5" t="n">
        <v>866247</v>
      </c>
      <c r="C21" s="5" t="n">
        <v>930592</v>
      </c>
    </row>
    <row r="22" spans="1:3">
      <c r="A22" s="4" t="s">
        <v>54</v>
      </c>
      <c r="B22" s="5" t="n">
        <v>10643851</v>
      </c>
      <c r="C22" s="5" t="n">
        <v>9457479</v>
      </c>
    </row>
    <row r="23" spans="1:3">
      <c r="A23" s="4" t="s">
        <v>55</v>
      </c>
      <c r="B23" s="4" t="s">
        <v>56</v>
      </c>
      <c r="C23" s="4" t="s">
        <v>56</v>
      </c>
    </row>
    <row r="24" spans="1:3">
      <c r="A24" s="3" t="s">
        <v>57</v>
      </c>
    </row>
    <row r="25" spans="1:3">
      <c r="A25" s="4" t="s">
        <v>58</v>
      </c>
      <c r="B25" s="4" t="s">
        <v>56</v>
      </c>
      <c r="C25" s="4" t="s">
        <v>56</v>
      </c>
    </row>
    <row r="26" spans="1:3">
      <c r="A26" s="4" t="s">
        <v>59</v>
      </c>
      <c r="B26" s="5" t="n">
        <v>233</v>
      </c>
      <c r="C26" s="5" t="n">
        <v>192</v>
      </c>
    </row>
    <row r="27" spans="1:3">
      <c r="A27" s="4" t="s">
        <v>60</v>
      </c>
      <c r="B27" s="5" t="n">
        <v>11517979</v>
      </c>
      <c r="C27" s="5" t="n">
        <v>10900611</v>
      </c>
    </row>
    <row r="28" spans="1:3">
      <c r="A28" s="4" t="s">
        <v>61</v>
      </c>
      <c r="B28" s="5" t="n">
        <v>-20072121</v>
      </c>
      <c r="C28" s="5" t="n">
        <v>-19566530</v>
      </c>
    </row>
    <row r="29" spans="1:3">
      <c r="A29" s="4" t="s">
        <v>62</v>
      </c>
      <c r="B29" s="5" t="n">
        <v>-8553909</v>
      </c>
      <c r="C29" s="5" t="n">
        <v>-8665727</v>
      </c>
    </row>
    <row r="30" spans="1:3">
      <c r="A30" s="4" t="s">
        <v>63</v>
      </c>
      <c r="B30" s="6" t="n">
        <v>2089942</v>
      </c>
      <c r="C30" s="6" t="n">
        <v>791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2</v>
      </c>
    </row>
    <row r="3" spans="1:2">
      <c r="A3" s="3" t="s">
        <v>16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32</v>
      </c>
    </row>
    <row r="3" spans="1:2">
      <c r="A3" s="3" t="s">
        <v>17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32</v>
      </c>
    </row>
    <row r="3" spans="1:2">
      <c r="A3" s="3" t="s">
        <v>17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32</v>
      </c>
    </row>
    <row r="3" spans="1:2">
      <c r="A3" s="3" t="s">
        <v>17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2</v>
      </c>
    </row>
    <row r="3" spans="1:2">
      <c r="A3" s="3" t="s">
        <v>17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80"/>
    <col customWidth="1" max="6" min="6" width="14"/>
    <col customWidth="1" max="7" min="7" width="14"/>
  </cols>
  <sheetData>
    <row r="1" spans="1:7">
      <c r="A1" s="1" t="s">
        <v>264</v>
      </c>
      <c r="B1" s="2" t="s">
        <v>265</v>
      </c>
      <c r="C1" s="2" t="s">
        <v>32</v>
      </c>
      <c r="D1" s="2" t="s">
        <v>76</v>
      </c>
      <c r="E1" s="2" t="s">
        <v>32</v>
      </c>
      <c r="F1" s="2" t="s">
        <v>76</v>
      </c>
      <c r="G1" s="2" t="s">
        <v>33</v>
      </c>
    </row>
    <row r="2" spans="1:7">
      <c r="A2" s="4" t="s">
        <v>266</v>
      </c>
      <c r="E2" s="4" t="s">
        <v>267</v>
      </c>
    </row>
    <row r="3" spans="1:7">
      <c r="A3" s="4" t="s">
        <v>268</v>
      </c>
      <c r="C3" s="6" t="n">
        <v>0</v>
      </c>
      <c r="E3" s="6" t="n">
        <v>0</v>
      </c>
      <c r="G3" s="6" t="n">
        <v>0</v>
      </c>
    </row>
    <row r="4" spans="1:7">
      <c r="A4" s="4" t="s">
        <v>269</v>
      </c>
      <c r="E4" s="4" t="s">
        <v>270</v>
      </c>
    </row>
    <row r="5" spans="1:7">
      <c r="A5" s="4" t="s">
        <v>271</v>
      </c>
      <c r="C5" s="6" t="n">
        <v>50000</v>
      </c>
      <c r="E5" s="6" t="n">
        <v>50000</v>
      </c>
      <c r="G5" s="6" t="n">
        <v>50000</v>
      </c>
    </row>
    <row r="6" spans="1:7">
      <c r="A6" s="4" t="s">
        <v>272</v>
      </c>
    </row>
    <row r="7" spans="1:7">
      <c r="A7" s="4" t="s">
        <v>273</v>
      </c>
      <c r="B7" s="6" t="n">
        <v>1367</v>
      </c>
    </row>
    <row r="8" spans="1:7">
      <c r="A8" s="4" t="s">
        <v>274</v>
      </c>
      <c r="B8" s="4" t="s">
        <v>275</v>
      </c>
    </row>
    <row r="9" spans="1:7">
      <c r="A9" s="4" t="s">
        <v>276</v>
      </c>
    </row>
    <row r="10" spans="1:7">
      <c r="A10" s="4" t="s">
        <v>277</v>
      </c>
      <c r="C10" s="4" t="s">
        <v>278</v>
      </c>
      <c r="E10" s="4" t="s">
        <v>279</v>
      </c>
    </row>
    <row r="11" spans="1:7">
      <c r="A11" s="4" t="s">
        <v>280</v>
      </c>
    </row>
    <row r="12" spans="1:7">
      <c r="A12" s="4" t="s">
        <v>277</v>
      </c>
      <c r="C12" s="4" t="s">
        <v>281</v>
      </c>
      <c r="E12" s="4" t="s">
        <v>282</v>
      </c>
    </row>
    <row r="13" spans="1:7">
      <c r="A13" s="4" t="s">
        <v>283</v>
      </c>
    </row>
    <row r="14" spans="1:7">
      <c r="A14" s="4" t="s">
        <v>277</v>
      </c>
      <c r="C14" s="4" t="s">
        <v>282</v>
      </c>
      <c r="E14" s="4" t="s">
        <v>284</v>
      </c>
    </row>
    <row r="15" spans="1:7">
      <c r="A15" s="4" t="s">
        <v>285</v>
      </c>
    </row>
    <row r="16" spans="1:7">
      <c r="A16" s="4" t="s">
        <v>277</v>
      </c>
      <c r="D16" s="4" t="s">
        <v>286</v>
      </c>
      <c r="F16" s="4" t="s">
        <v>287</v>
      </c>
    </row>
    <row r="17" spans="1:7">
      <c r="A17" s="4" t="s">
        <v>288</v>
      </c>
    </row>
    <row r="18" spans="1:7">
      <c r="A18" s="4" t="s">
        <v>277</v>
      </c>
      <c r="E18" s="4" t="s">
        <v>289</v>
      </c>
    </row>
    <row r="19" spans="1:7">
      <c r="A19" s="4" t="s">
        <v>290</v>
      </c>
    </row>
    <row r="20" spans="1:7">
      <c r="A20" s="4" t="s">
        <v>277</v>
      </c>
      <c r="E20" s="4" t="s">
        <v>291</v>
      </c>
    </row>
    <row r="21" spans="1:7">
      <c r="A21" s="4" t="s">
        <v>292</v>
      </c>
    </row>
    <row r="22" spans="1:7">
      <c r="A22" s="4" t="s">
        <v>293</v>
      </c>
      <c r="E22" s="4" t="s">
        <v>294</v>
      </c>
    </row>
    <row r="23" spans="1:7">
      <c r="A23" s="4" t="s">
        <v>295</v>
      </c>
    </row>
    <row r="24" spans="1:7">
      <c r="A24" s="4" t="s">
        <v>293</v>
      </c>
      <c r="E24" s="4" t="s">
        <v>2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5</v>
      </c>
      <c r="D1" s="2" t="s">
        <v>1</v>
      </c>
    </row>
    <row r="2" spans="1:5">
      <c r="B2" s="2" t="s">
        <v>32</v>
      </c>
      <c r="C2" s="2" t="s">
        <v>76</v>
      </c>
      <c r="D2" s="2" t="s">
        <v>32</v>
      </c>
      <c r="E2" s="2" t="s">
        <v>76</v>
      </c>
    </row>
    <row r="3" spans="1:5">
      <c r="A3" s="4" t="s">
        <v>298</v>
      </c>
      <c r="B3" s="6" t="n">
        <v>1286912</v>
      </c>
      <c r="C3" s="6" t="n">
        <v>1362129</v>
      </c>
      <c r="D3" s="6" t="n">
        <v>3503009</v>
      </c>
      <c r="E3" s="6" t="n">
        <v>2124675</v>
      </c>
    </row>
    <row r="4" spans="1:5">
      <c r="A4" s="4" t="s">
        <v>299</v>
      </c>
    </row>
    <row r="5" spans="1:5">
      <c r="A5" s="4" t="s">
        <v>298</v>
      </c>
      <c r="B5" s="5" t="n">
        <v>1285699</v>
      </c>
      <c r="C5" s="5" t="n">
        <v>1065969</v>
      </c>
      <c r="D5" s="5" t="n">
        <v>2953952</v>
      </c>
      <c r="E5" s="5" t="n">
        <v>1245467</v>
      </c>
    </row>
    <row r="6" spans="1:5">
      <c r="A6" s="4" t="s">
        <v>300</v>
      </c>
    </row>
    <row r="7" spans="1:5">
      <c r="A7" s="4" t="s">
        <v>298</v>
      </c>
      <c r="B7" s="6" t="n">
        <v>1213</v>
      </c>
      <c r="C7" s="6" t="n">
        <v>296160</v>
      </c>
      <c r="D7" s="6" t="n">
        <v>549057</v>
      </c>
      <c r="E7" s="6" t="n">
        <v>8792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01</v>
      </c>
      <c r="B1" s="2" t="s">
        <v>1</v>
      </c>
      <c r="C1" s="2" t="s">
        <v>302</v>
      </c>
    </row>
    <row r="2" spans="1:3">
      <c r="B2" s="2" t="s">
        <v>303</v>
      </c>
      <c r="C2" s="2" t="s">
        <v>304</v>
      </c>
    </row>
    <row r="3" spans="1:3">
      <c r="A3" s="4" t="s">
        <v>305</v>
      </c>
    </row>
    <row r="4" spans="1:3">
      <c r="A4" s="4" t="s">
        <v>306</v>
      </c>
      <c r="B4" s="9" t="n">
        <v>0.12</v>
      </c>
      <c r="C4" s="9" t="n">
        <v>0.38</v>
      </c>
    </row>
    <row r="5" spans="1:3">
      <c r="A5" s="4" t="s">
        <v>307</v>
      </c>
    </row>
    <row r="6" spans="1:3">
      <c r="A6" s="4" t="s">
        <v>306</v>
      </c>
      <c r="B6" s="5" t="n">
        <v>0</v>
      </c>
      <c r="C6" s="5" t="n">
        <v>0</v>
      </c>
    </row>
    <row r="7" spans="1:3">
      <c r="A7" s="4" t="s">
        <v>308</v>
      </c>
    </row>
    <row r="8" spans="1:3">
      <c r="A8" s="4" t="s">
        <v>306</v>
      </c>
      <c r="B8" s="10" t="n">
        <v>0.3613</v>
      </c>
      <c r="C8" s="10" t="n">
        <v>0.4306</v>
      </c>
    </row>
    <row r="9" spans="1:3">
      <c r="A9" s="4" t="s">
        <v>309</v>
      </c>
    </row>
    <row r="10" spans="1:3">
      <c r="A10" s="4" t="s">
        <v>306</v>
      </c>
      <c r="B10" s="10" t="n">
        <v>0.0192</v>
      </c>
      <c r="C10" s="10" t="n">
        <v>0.0263</v>
      </c>
    </row>
    <row r="11" spans="1:3">
      <c r="A11" s="4" t="s">
        <v>310</v>
      </c>
    </row>
    <row r="12" spans="1:3">
      <c r="A12" s="4" t="s">
        <v>311</v>
      </c>
      <c r="B12" s="4" t="s">
        <v>312</v>
      </c>
      <c r="C12"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2</v>
      </c>
      <c r="C1" s="2" t="s">
        <v>33</v>
      </c>
    </row>
    <row r="2" spans="1:3">
      <c r="A2" s="3" t="s">
        <v>314</v>
      </c>
    </row>
    <row r="3" spans="1:3">
      <c r="A3" s="4" t="s">
        <v>315</v>
      </c>
      <c r="B3" s="6" t="n">
        <v>140648</v>
      </c>
      <c r="C3" s="6" t="n">
        <v>131100</v>
      </c>
    </row>
    <row r="4" spans="1:3">
      <c r="A4" s="4" t="s">
        <v>316</v>
      </c>
    </row>
    <row r="5" spans="1:3">
      <c r="A5" s="3" t="s">
        <v>314</v>
      </c>
    </row>
    <row r="6" spans="1:3">
      <c r="A6" s="4" t="s">
        <v>315</v>
      </c>
      <c r="B6" s="5" t="n">
        <v>140648</v>
      </c>
      <c r="C6" s="5" t="n">
        <v>131100</v>
      </c>
    </row>
    <row r="7" spans="1:3">
      <c r="A7" s="4" t="s">
        <v>317</v>
      </c>
    </row>
    <row r="8" spans="1:3">
      <c r="A8" s="3" t="s">
        <v>314</v>
      </c>
    </row>
    <row r="9" spans="1:3">
      <c r="A9" s="4" t="s">
        <v>315</v>
      </c>
      <c r="B9" s="4" t="s">
        <v>56</v>
      </c>
      <c r="C9" s="4" t="s">
        <v>56</v>
      </c>
    </row>
    <row r="10" spans="1:3">
      <c r="A10" s="4" t="s">
        <v>318</v>
      </c>
    </row>
    <row r="11" spans="1:3">
      <c r="A11" s="3" t="s">
        <v>314</v>
      </c>
    </row>
    <row r="12" spans="1:3">
      <c r="A12" s="4" t="s">
        <v>315</v>
      </c>
      <c r="B12" s="4" t="s">
        <v>56</v>
      </c>
      <c r="C12" s="4" t="s">
        <v>56</v>
      </c>
    </row>
    <row r="13" spans="1:3">
      <c r="A13" s="4" t="s">
        <v>319</v>
      </c>
    </row>
    <row r="14" spans="1:3">
      <c r="A14" s="3" t="s">
        <v>314</v>
      </c>
    </row>
    <row r="15" spans="1:3">
      <c r="A15" s="4" t="s">
        <v>315</v>
      </c>
      <c r="B15" s="6" t="n">
        <v>140648</v>
      </c>
      <c r="C15" s="6" t="n">
        <v>131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0</v>
      </c>
      <c r="B1" s="2" t="s">
        <v>1</v>
      </c>
      <c r="C1" s="2" t="s">
        <v>302</v>
      </c>
    </row>
    <row r="2" spans="1:4">
      <c r="B2" s="2" t="s">
        <v>32</v>
      </c>
      <c r="C2" s="2" t="s">
        <v>33</v>
      </c>
      <c r="D2" s="2" t="s">
        <v>321</v>
      </c>
    </row>
    <row r="3" spans="1:4">
      <c r="A3" s="3" t="s">
        <v>314</v>
      </c>
    </row>
    <row r="4" spans="1:4">
      <c r="A4" s="4" t="s">
        <v>322</v>
      </c>
      <c r="B4" s="6" t="n">
        <v>131100</v>
      </c>
      <c r="C4" s="6" t="n">
        <v>84200</v>
      </c>
      <c r="D4" s="6" t="n">
        <v>204300</v>
      </c>
    </row>
    <row r="5" spans="1:4">
      <c r="A5" s="4" t="s">
        <v>323</v>
      </c>
      <c r="B5" s="5" t="n">
        <v>9548</v>
      </c>
      <c r="C5" s="5" t="n">
        <v>46900</v>
      </c>
      <c r="D5" s="5" t="n">
        <v>-120100</v>
      </c>
    </row>
    <row r="6" spans="1:4">
      <c r="A6" s="4" t="s">
        <v>324</v>
      </c>
      <c r="B6" s="5" t="n">
        <v>140648</v>
      </c>
      <c r="C6" s="5" t="n">
        <v>131100</v>
      </c>
      <c r="D6" s="5" t="n">
        <v>84200</v>
      </c>
    </row>
    <row r="7" spans="1:4">
      <c r="A7" s="4" t="s">
        <v>325</v>
      </c>
    </row>
    <row r="8" spans="1:4">
      <c r="A8" s="3" t="s">
        <v>314</v>
      </c>
    </row>
    <row r="9" spans="1:4">
      <c r="A9" s="4" t="s">
        <v>322</v>
      </c>
      <c r="B9" s="5" t="n">
        <v>131100</v>
      </c>
      <c r="C9" s="5" t="n">
        <v>84200</v>
      </c>
      <c r="D9" s="5" t="n">
        <v>204300</v>
      </c>
    </row>
    <row r="10" spans="1:4">
      <c r="A10" s="4" t="s">
        <v>323</v>
      </c>
      <c r="B10" s="5" t="n">
        <v>9548</v>
      </c>
      <c r="C10" s="5" t="n">
        <v>46900</v>
      </c>
      <c r="D10" s="5" t="n">
        <v>-120100</v>
      </c>
    </row>
    <row r="11" spans="1:4">
      <c r="A11" s="4" t="s">
        <v>324</v>
      </c>
      <c r="B11" s="6" t="n">
        <v>140648</v>
      </c>
      <c r="C11" s="6" t="n">
        <v>131100</v>
      </c>
      <c r="D11" s="6" t="n">
        <v>842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32</v>
      </c>
      <c r="C1" s="2" t="s">
        <v>33</v>
      </c>
    </row>
    <row r="2" spans="1:3">
      <c r="A2" s="3" t="s">
        <v>65</v>
      </c>
    </row>
    <row r="3" spans="1:3">
      <c r="A3" s="4" t="s">
        <v>66</v>
      </c>
      <c r="B3" s="7" t="n">
        <v>1e-05</v>
      </c>
      <c r="C3" s="7" t="n">
        <v>1e-05</v>
      </c>
    </row>
    <row r="4" spans="1:3">
      <c r="A4" s="4" t="s">
        <v>67</v>
      </c>
      <c r="B4" s="5" t="n">
        <v>20000000</v>
      </c>
      <c r="C4" s="5" t="n">
        <v>20000000</v>
      </c>
    </row>
    <row r="5" spans="1:3">
      <c r="A5" s="4" t="s">
        <v>68</v>
      </c>
      <c r="B5" s="4" t="s">
        <v>56</v>
      </c>
      <c r="C5" s="4" t="s">
        <v>56</v>
      </c>
    </row>
    <row r="6" spans="1:3">
      <c r="A6" s="4" t="s">
        <v>69</v>
      </c>
      <c r="B6" s="4" t="s">
        <v>56</v>
      </c>
      <c r="C6" s="4" t="s">
        <v>56</v>
      </c>
    </row>
    <row r="7" spans="1:3">
      <c r="A7" s="4" t="s">
        <v>70</v>
      </c>
      <c r="B7" s="7" t="n">
        <v>1e-05</v>
      </c>
      <c r="C7" s="7" t="n">
        <v>1e-05</v>
      </c>
    </row>
    <row r="8" spans="1:3">
      <c r="A8" s="4" t="s">
        <v>71</v>
      </c>
      <c r="B8" s="5" t="n">
        <v>250000000</v>
      </c>
      <c r="C8" s="5" t="n">
        <v>250000000</v>
      </c>
    </row>
    <row r="9" spans="1:3">
      <c r="A9" s="4" t="s">
        <v>72</v>
      </c>
      <c r="B9" s="5" t="n">
        <v>23318390</v>
      </c>
      <c r="C9" s="5" t="n">
        <v>19180063</v>
      </c>
    </row>
    <row r="10" spans="1:3">
      <c r="A10" s="4" t="s">
        <v>73</v>
      </c>
      <c r="B10" s="5" t="n">
        <v>23318390</v>
      </c>
      <c r="C10" s="5" t="n">
        <v>19180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32</v>
      </c>
      <c r="C2" s="2" t="s">
        <v>76</v>
      </c>
    </row>
    <row r="3" spans="1:3">
      <c r="A3" s="4" t="s">
        <v>298</v>
      </c>
      <c r="B3" s="5" t="n">
        <v>6948902</v>
      </c>
      <c r="C3" s="5" t="n">
        <v>4975699</v>
      </c>
    </row>
    <row r="4" spans="1:3">
      <c r="A4" s="4" t="s">
        <v>327</v>
      </c>
    </row>
    <row r="5" spans="1:3">
      <c r="A5" s="4" t="s">
        <v>298</v>
      </c>
      <c r="B5" s="5" t="n">
        <v>183338</v>
      </c>
      <c r="C5" s="5" t="n">
        <v>679588</v>
      </c>
    </row>
    <row r="6" spans="1:3">
      <c r="A6" s="4" t="s">
        <v>328</v>
      </c>
    </row>
    <row r="7" spans="1:3">
      <c r="A7" s="4" t="s">
        <v>298</v>
      </c>
      <c r="B7" s="5" t="n">
        <v>1947500</v>
      </c>
      <c r="C7" s="5" t="n">
        <v>1597500</v>
      </c>
    </row>
    <row r="8" spans="1:3">
      <c r="A8" s="4" t="s">
        <v>329</v>
      </c>
    </row>
    <row r="9" spans="1:3">
      <c r="A9" s="4" t="s">
        <v>298</v>
      </c>
      <c r="B9" s="5" t="n">
        <v>4818064</v>
      </c>
      <c r="C9" s="5" t="n">
        <v>26986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30</v>
      </c>
      <c r="B1" s="2" t="s">
        <v>75</v>
      </c>
      <c r="F1" s="2" t="s">
        <v>1</v>
      </c>
    </row>
    <row r="2" spans="1:8">
      <c r="B2" s="2" t="s">
        <v>32</v>
      </c>
      <c r="C2" s="2" t="s">
        <v>331</v>
      </c>
      <c r="D2" s="2" t="s">
        <v>76</v>
      </c>
      <c r="E2" s="2" t="s">
        <v>332</v>
      </c>
      <c r="F2" s="2" t="s">
        <v>32</v>
      </c>
      <c r="G2" s="2" t="s">
        <v>76</v>
      </c>
      <c r="H2" s="2" t="s">
        <v>33</v>
      </c>
    </row>
    <row r="3" spans="1:8">
      <c r="A3" s="3" t="s">
        <v>160</v>
      </c>
    </row>
    <row r="4" spans="1:8">
      <c r="A4" s="4" t="s">
        <v>333</v>
      </c>
      <c r="B4" s="6" t="n">
        <v>7699857</v>
      </c>
      <c r="F4" s="6" t="n">
        <v>7699857</v>
      </c>
    </row>
    <row r="5" spans="1:8">
      <c r="A5" s="4" t="s">
        <v>95</v>
      </c>
      <c r="B5" s="5" t="n">
        <v>-415565</v>
      </c>
      <c r="C5" s="6" t="n">
        <v>-90026</v>
      </c>
      <c r="D5" s="6" t="n">
        <v>-471953</v>
      </c>
      <c r="E5" s="6" t="n">
        <v>-571850</v>
      </c>
      <c r="F5" s="5" t="n">
        <v>-505591</v>
      </c>
      <c r="G5" s="6" t="n">
        <v>-1043803</v>
      </c>
    </row>
    <row r="6" spans="1:8">
      <c r="A6" s="4" t="s">
        <v>334</v>
      </c>
      <c r="B6" s="6" t="n">
        <v>-20072121</v>
      </c>
      <c r="F6" s="5" t="n">
        <v>-20072121</v>
      </c>
      <c r="H6" s="6" t="n">
        <v>-19566530</v>
      </c>
    </row>
    <row r="7" spans="1:8">
      <c r="A7" s="4" t="s">
        <v>335</v>
      </c>
      <c r="F7" s="5" t="n">
        <v>2300000</v>
      </c>
    </row>
    <row r="8" spans="1:8">
      <c r="A8" s="4" t="s">
        <v>336</v>
      </c>
      <c r="F8" s="6" t="n">
        <v>110000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B1" s="2" t="s">
        <v>1</v>
      </c>
    </row>
    <row r="2" spans="1:4">
      <c r="B2" s="2" t="s">
        <v>32</v>
      </c>
      <c r="C2" s="2" t="s">
        <v>76</v>
      </c>
      <c r="D2" s="2" t="s">
        <v>33</v>
      </c>
    </row>
    <row r="3" spans="1:4">
      <c r="A3" s="3" t="s">
        <v>168</v>
      </c>
    </row>
    <row r="4" spans="1:4">
      <c r="A4" s="4" t="s">
        <v>338</v>
      </c>
      <c r="B4" s="6" t="n">
        <v>791411</v>
      </c>
      <c r="C4" s="6" t="n">
        <v>158916</v>
      </c>
    </row>
    <row r="5" spans="1:4">
      <c r="A5" s="4" t="s">
        <v>339</v>
      </c>
      <c r="B5" s="5" t="n">
        <v>525507</v>
      </c>
      <c r="C5" s="5" t="n">
        <v>39094</v>
      </c>
    </row>
    <row r="6" spans="1:4">
      <c r="A6" s="4" t="s">
        <v>340</v>
      </c>
      <c r="B6" s="6" t="n">
        <v>0</v>
      </c>
      <c r="C6" s="6" t="n">
        <v>0</v>
      </c>
    </row>
    <row r="7" spans="1:4">
      <c r="A7" s="4" t="s">
        <v>341</v>
      </c>
      <c r="B7" s="4" t="s">
        <v>270</v>
      </c>
    </row>
    <row r="8" spans="1:4">
      <c r="A8" s="4" t="s">
        <v>271</v>
      </c>
      <c r="B8" s="6" t="n">
        <v>50000</v>
      </c>
      <c r="D8" s="6" t="n">
        <v>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2</v>
      </c>
      <c r="C1" s="2" t="s">
        <v>33</v>
      </c>
    </row>
    <row r="2" spans="1:3">
      <c r="A2" s="3" t="s">
        <v>168</v>
      </c>
    </row>
    <row r="3" spans="1:3">
      <c r="A3" s="4" t="s">
        <v>343</v>
      </c>
      <c r="B3" s="6" t="n">
        <v>22829389</v>
      </c>
      <c r="C3" s="6" t="n">
        <v>19817415</v>
      </c>
    </row>
    <row r="4" spans="1:3">
      <c r="A4" s="4" t="s">
        <v>344</v>
      </c>
      <c r="B4" s="5" t="n">
        <v>91022</v>
      </c>
      <c r="C4" s="5" t="n">
        <v>-378469</v>
      </c>
    </row>
    <row r="5" spans="1:3">
      <c r="A5" s="4" t="s">
        <v>345</v>
      </c>
      <c r="B5" s="5" t="n">
        <v>22920411</v>
      </c>
      <c r="C5" s="5" t="n">
        <v>19438946</v>
      </c>
    </row>
    <row r="6" spans="1:3">
      <c r="A6" s="4" t="s">
        <v>346</v>
      </c>
      <c r="B6" s="5" t="n">
        <v>-24503369</v>
      </c>
      <c r="C6" s="5" t="n">
        <v>-21287808</v>
      </c>
    </row>
    <row r="7" spans="1:3">
      <c r="A7" s="4" t="s">
        <v>347</v>
      </c>
      <c r="B7" s="6" t="n">
        <v>-1582958</v>
      </c>
      <c r="C7" s="6" t="n">
        <v>-18488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32</v>
      </c>
      <c r="C1" s="2" t="s">
        <v>33</v>
      </c>
    </row>
    <row r="2" spans="1:3">
      <c r="A2" s="3" t="s">
        <v>168</v>
      </c>
    </row>
    <row r="3" spans="1:3">
      <c r="A3" s="4" t="s">
        <v>349</v>
      </c>
      <c r="B3" s="6" t="n">
        <v>1154807</v>
      </c>
      <c r="C3" s="6" t="n">
        <v>3633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2</v>
      </c>
      <c r="C1" s="2" t="s">
        <v>33</v>
      </c>
    </row>
    <row r="2" spans="1:3">
      <c r="A2" s="3" t="s">
        <v>168</v>
      </c>
    </row>
    <row r="3" spans="1:3">
      <c r="A3" s="4" t="s">
        <v>351</v>
      </c>
      <c r="B3" s="6" t="n">
        <v>2697194</v>
      </c>
      <c r="C3" s="6" t="n">
        <v>1961580</v>
      </c>
    </row>
    <row r="4" spans="1:3">
      <c r="A4" s="4" t="s">
        <v>352</v>
      </c>
      <c r="B4" s="5" t="n">
        <v>40571</v>
      </c>
      <c r="C4" s="5" t="n">
        <v>250678</v>
      </c>
    </row>
    <row r="5" spans="1:3">
      <c r="A5" s="4" t="s">
        <v>48</v>
      </c>
      <c r="B5" s="6" t="n">
        <v>2737765</v>
      </c>
      <c r="C5" s="6" t="n">
        <v>22122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3</v>
      </c>
      <c r="B1" s="2" t="s">
        <v>75</v>
      </c>
      <c r="D1" s="2" t="s">
        <v>1</v>
      </c>
    </row>
    <row r="2" spans="1:5">
      <c r="B2" s="2" t="s">
        <v>32</v>
      </c>
      <c r="C2" s="2" t="s">
        <v>76</v>
      </c>
      <c r="D2" s="2" t="s">
        <v>32</v>
      </c>
      <c r="E2" s="2" t="s">
        <v>76</v>
      </c>
    </row>
    <row r="3" spans="1:5">
      <c r="A3" s="3" t="s">
        <v>171</v>
      </c>
    </row>
    <row r="4" spans="1:5">
      <c r="A4" s="4" t="s">
        <v>354</v>
      </c>
      <c r="B4" s="6" t="n">
        <v>4733</v>
      </c>
      <c r="C4" s="6" t="n">
        <v>676</v>
      </c>
      <c r="D4" s="6" t="n">
        <v>9462</v>
      </c>
      <c r="E4" s="6" t="n">
        <v>16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2</v>
      </c>
      <c r="C1" s="2" t="s">
        <v>33</v>
      </c>
    </row>
    <row r="2" spans="1:3">
      <c r="A2" s="3" t="s">
        <v>356</v>
      </c>
    </row>
    <row r="3" spans="1:3">
      <c r="A3" s="4" t="s">
        <v>357</v>
      </c>
      <c r="B3" s="6" t="n">
        <v>44095</v>
      </c>
      <c r="C3" s="6" t="n">
        <v>44570</v>
      </c>
    </row>
    <row r="4" spans="1:3">
      <c r="A4" s="4" t="s">
        <v>358</v>
      </c>
      <c r="B4" s="5" t="n">
        <v>-33990</v>
      </c>
      <c r="C4" s="5" t="n">
        <v>-25003</v>
      </c>
    </row>
    <row r="5" spans="1:3">
      <c r="A5" s="4" t="s">
        <v>359</v>
      </c>
      <c r="B5" s="5" t="n">
        <v>10105</v>
      </c>
      <c r="C5" s="5" t="n">
        <v>19567</v>
      </c>
    </row>
    <row r="6" spans="1:3">
      <c r="A6" s="4" t="s">
        <v>360</v>
      </c>
    </row>
    <row r="7" spans="1:3">
      <c r="A7" s="3" t="s">
        <v>356</v>
      </c>
    </row>
    <row r="8" spans="1:3">
      <c r="A8" s="4" t="s">
        <v>357</v>
      </c>
      <c r="B8" s="5" t="n">
        <v>19803</v>
      </c>
      <c r="C8" s="5" t="n">
        <v>20278</v>
      </c>
    </row>
    <row r="9" spans="1:3">
      <c r="A9" s="4" t="s">
        <v>361</v>
      </c>
    </row>
    <row r="10" spans="1:3">
      <c r="A10" s="3" t="s">
        <v>356</v>
      </c>
    </row>
    <row r="11" spans="1:3">
      <c r="A11" s="4" t="s">
        <v>357</v>
      </c>
      <c r="B11" s="6" t="n">
        <v>24292</v>
      </c>
      <c r="C11" s="6" t="n">
        <v>242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71"/>
    <col customWidth="1" max="3" min="3" width="14"/>
    <col customWidth="1" max="4" min="4" width="14"/>
  </cols>
  <sheetData>
    <row r="1" spans="1:4">
      <c r="A1" s="1" t="s">
        <v>362</v>
      </c>
      <c r="B1" s="2" t="s">
        <v>363</v>
      </c>
      <c r="C1" s="2" t="s">
        <v>32</v>
      </c>
      <c r="D1" s="2" t="s">
        <v>76</v>
      </c>
    </row>
    <row r="2" spans="1:4">
      <c r="A2" s="4" t="s">
        <v>364</v>
      </c>
      <c r="C2" s="4" t="s">
        <v>365</v>
      </c>
    </row>
    <row r="3" spans="1:4">
      <c r="A3" s="4" t="s">
        <v>366</v>
      </c>
    </row>
    <row r="4" spans="1:4">
      <c r="A4" s="4" t="s">
        <v>367</v>
      </c>
      <c r="B4" s="4" t="s">
        <v>368</v>
      </c>
    </row>
    <row r="5" spans="1:4">
      <c r="A5" s="4" t="s">
        <v>369</v>
      </c>
      <c r="B5" s="6" t="n">
        <v>1367</v>
      </c>
    </row>
    <row r="6" spans="1:4">
      <c r="A6" s="4" t="s">
        <v>370</v>
      </c>
      <c r="B6" s="4" t="s">
        <v>371</v>
      </c>
    </row>
    <row r="7" spans="1:4">
      <c r="A7" s="4" t="s">
        <v>372</v>
      </c>
      <c r="C7" s="6" t="n">
        <v>11794</v>
      </c>
      <c r="D7" s="6" t="n">
        <v>100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73</v>
      </c>
      <c r="B1" s="2" t="s">
        <v>374</v>
      </c>
    </row>
    <row r="2" spans="1:2">
      <c r="A2" s="3" t="s">
        <v>174</v>
      </c>
    </row>
    <row r="3" spans="1:2">
      <c r="A3" s="4" t="s">
        <v>375</v>
      </c>
      <c r="B3" s="6" t="n">
        <v>8612</v>
      </c>
    </row>
    <row r="4" spans="1:2">
      <c r="A4" s="4" t="s">
        <v>275</v>
      </c>
      <c r="B4" s="5" t="n">
        <v>18085</v>
      </c>
    </row>
    <row r="5" spans="1:2">
      <c r="A5" s="4" t="s">
        <v>104</v>
      </c>
      <c r="B5" s="6" t="n">
        <v>266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32</v>
      </c>
      <c r="C2" s="2" t="s">
        <v>76</v>
      </c>
      <c r="D2" s="2" t="s">
        <v>32</v>
      </c>
      <c r="E2" s="2" t="s">
        <v>76</v>
      </c>
    </row>
    <row r="3" spans="1:5">
      <c r="A3" s="3" t="s">
        <v>77</v>
      </c>
    </row>
    <row r="4" spans="1:5">
      <c r="A4" s="4" t="s">
        <v>78</v>
      </c>
      <c r="B4" s="6" t="n">
        <v>1286912</v>
      </c>
      <c r="C4" s="6" t="n">
        <v>1362129</v>
      </c>
      <c r="D4" s="6" t="n">
        <v>3503009</v>
      </c>
      <c r="E4" s="6" t="n">
        <v>2124675</v>
      </c>
    </row>
    <row r="5" spans="1:5">
      <c r="A5" s="4" t="s">
        <v>79</v>
      </c>
      <c r="B5" s="5" t="n">
        <v>1149131</v>
      </c>
      <c r="C5" s="5" t="n">
        <v>1121536</v>
      </c>
      <c r="D5" s="5" t="n">
        <v>2918242</v>
      </c>
      <c r="E5" s="5" t="n">
        <v>1733100</v>
      </c>
    </row>
    <row r="6" spans="1:5">
      <c r="A6" s="4" t="s">
        <v>80</v>
      </c>
      <c r="B6" s="5" t="n">
        <v>137781</v>
      </c>
      <c r="C6" s="5" t="n">
        <v>240593</v>
      </c>
      <c r="D6" s="5" t="n">
        <v>584767</v>
      </c>
      <c r="E6" s="5" t="n">
        <v>391575</v>
      </c>
    </row>
    <row r="7" spans="1:5">
      <c r="A7" s="3" t="s">
        <v>81</v>
      </c>
    </row>
    <row r="8" spans="1:5">
      <c r="A8" s="4" t="s">
        <v>82</v>
      </c>
      <c r="B8" s="5" t="n">
        <v>430158</v>
      </c>
      <c r="C8" s="5" t="n">
        <v>646572</v>
      </c>
      <c r="D8" s="5" t="n">
        <v>934048</v>
      </c>
      <c r="E8" s="5" t="n">
        <v>1254946</v>
      </c>
    </row>
    <row r="9" spans="1:5">
      <c r="A9" s="4" t="s">
        <v>83</v>
      </c>
      <c r="B9" s="4" t="s">
        <v>56</v>
      </c>
      <c r="C9" s="4" t="s">
        <v>56</v>
      </c>
      <c r="D9" s="4" t="s">
        <v>56</v>
      </c>
      <c r="E9" s="5" t="n">
        <v>189</v>
      </c>
    </row>
    <row r="10" spans="1:5">
      <c r="A10" s="4" t="s">
        <v>84</v>
      </c>
      <c r="B10" s="5" t="n">
        <v>4733</v>
      </c>
      <c r="C10" s="5" t="n">
        <v>676</v>
      </c>
      <c r="D10" s="5" t="n">
        <v>9462</v>
      </c>
      <c r="E10" s="5" t="n">
        <v>1690</v>
      </c>
    </row>
    <row r="11" spans="1:5">
      <c r="A11" s="4" t="s">
        <v>85</v>
      </c>
      <c r="B11" s="5" t="n">
        <v>434891</v>
      </c>
      <c r="C11" s="5" t="n">
        <v>647248</v>
      </c>
      <c r="D11" s="5" t="n">
        <v>943510</v>
      </c>
      <c r="E11" s="5" t="n">
        <v>1256825</v>
      </c>
    </row>
    <row r="12" spans="1:5">
      <c r="A12" s="4" t="s">
        <v>86</v>
      </c>
      <c r="B12" s="5" t="n">
        <v>-297110</v>
      </c>
      <c r="C12" s="5" t="n">
        <v>-406655</v>
      </c>
      <c r="D12" s="5" t="n">
        <v>-358743</v>
      </c>
      <c r="E12" s="5" t="n">
        <v>-865250</v>
      </c>
    </row>
    <row r="13" spans="1:5">
      <c r="A13" s="3" t="s">
        <v>87</v>
      </c>
    </row>
    <row r="14" spans="1:5">
      <c r="A14" s="4" t="s">
        <v>88</v>
      </c>
      <c r="B14" s="5" t="n">
        <v>-86152</v>
      </c>
      <c r="C14" s="5" t="n">
        <v>-94568</v>
      </c>
      <c r="D14" s="5" t="n">
        <v>-163074</v>
      </c>
      <c r="E14" s="5" t="n">
        <v>-159523</v>
      </c>
    </row>
    <row r="15" spans="1:5">
      <c r="A15" s="4" t="s">
        <v>89</v>
      </c>
      <c r="B15" s="5" t="n">
        <v>-24548</v>
      </c>
      <c r="C15" s="5" t="n">
        <v>25900</v>
      </c>
      <c r="D15" s="5" t="n">
        <v>-9548</v>
      </c>
      <c r="E15" s="5" t="n">
        <v>-24400</v>
      </c>
    </row>
    <row r="16" spans="1:5">
      <c r="A16" s="4" t="s">
        <v>90</v>
      </c>
      <c r="B16" s="5" t="n">
        <v>-43333</v>
      </c>
      <c r="C16" s="4" t="s">
        <v>56</v>
      </c>
      <c r="D16" s="5" t="n">
        <v>-43333</v>
      </c>
      <c r="E16" s="4" t="s">
        <v>56</v>
      </c>
    </row>
    <row r="17" spans="1:5">
      <c r="A17" s="4" t="s">
        <v>91</v>
      </c>
      <c r="B17" s="5" t="n">
        <v>35578</v>
      </c>
      <c r="C17" s="5" t="n">
        <v>3370</v>
      </c>
      <c r="D17" s="5" t="n">
        <v>69107</v>
      </c>
      <c r="E17" s="5" t="n">
        <v>5370</v>
      </c>
    </row>
    <row r="18" spans="1:5">
      <c r="A18" s="4" t="s">
        <v>92</v>
      </c>
      <c r="B18" s="5" t="n">
        <v>-118455</v>
      </c>
      <c r="C18" s="5" t="n">
        <v>-65298</v>
      </c>
      <c r="D18" s="5" t="n">
        <v>-146848</v>
      </c>
      <c r="E18" s="5" t="n">
        <v>-178553</v>
      </c>
    </row>
    <row r="19" spans="1:5">
      <c r="A19" s="4" t="s">
        <v>93</v>
      </c>
      <c r="B19" s="5" t="n">
        <v>-415565</v>
      </c>
      <c r="C19" s="5" t="n">
        <v>-471953</v>
      </c>
      <c r="D19" s="5" t="n">
        <v>-505591</v>
      </c>
      <c r="E19" s="5" t="n">
        <v>-1043803</v>
      </c>
    </row>
    <row r="20" spans="1:5">
      <c r="A20" s="4" t="s">
        <v>94</v>
      </c>
      <c r="B20" s="4" t="s">
        <v>56</v>
      </c>
      <c r="C20" s="4" t="s">
        <v>56</v>
      </c>
      <c r="D20" s="4" t="s">
        <v>56</v>
      </c>
      <c r="E20" s="4" t="s">
        <v>56</v>
      </c>
    </row>
    <row r="21" spans="1:5">
      <c r="A21" s="4" t="s">
        <v>95</v>
      </c>
      <c r="B21" s="6" t="n">
        <v>-415565</v>
      </c>
      <c r="C21" s="6" t="n">
        <v>-471953</v>
      </c>
      <c r="D21" s="6" t="n">
        <v>-505591</v>
      </c>
      <c r="E21" s="6" t="n">
        <v>-1043803</v>
      </c>
    </row>
    <row r="22" spans="1:5">
      <c r="A22" s="4" t="s">
        <v>96</v>
      </c>
      <c r="B22" s="8" t="n">
        <v>-0.02</v>
      </c>
      <c r="C22" s="8" t="n">
        <v>-0.03</v>
      </c>
      <c r="D22" s="8" t="n">
        <v>-0.02</v>
      </c>
      <c r="E22" s="8" t="n">
        <v>-0.06</v>
      </c>
    </row>
    <row r="23" spans="1:5">
      <c r="A23" s="4" t="s">
        <v>97</v>
      </c>
      <c r="B23" s="5" t="n">
        <v>23313173</v>
      </c>
      <c r="C23" s="5" t="n">
        <v>18221829</v>
      </c>
      <c r="D23" s="5" t="n">
        <v>22145330</v>
      </c>
      <c r="E23" s="5" t="n">
        <v>17820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W1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6"/>
    <col customWidth="1" max="7" min="7" width="16"/>
    <col customWidth="1" max="8" min="8" width="14"/>
    <col customWidth="1" max="9" min="9" width="14"/>
    <col customWidth="1" max="10" min="10" width="80"/>
    <col customWidth="1" max="11" min="11" width="14"/>
    <col customWidth="1" max="12" min="12" width="80"/>
    <col customWidth="1" max="13" min="13" width="80"/>
    <col customWidth="1" max="14" min="14" width="15"/>
    <col customWidth="1" max="15" min="15" width="16"/>
    <col customWidth="1" max="16" min="16" width="16"/>
    <col customWidth="1" max="17" min="17" width="14"/>
    <col customWidth="1" max="18" min="18" width="14"/>
    <col customWidth="1" max="19" min="19" width="14"/>
    <col customWidth="1" max="20" min="20" width="14"/>
    <col customWidth="1" max="21" min="21" width="80"/>
    <col customWidth="1" max="22" min="22" width="14"/>
    <col customWidth="1" max="23" min="23" width="14"/>
  </cols>
  <sheetData>
    <row r="1" spans="1:23">
      <c r="A1" s="1" t="s">
        <v>376</v>
      </c>
      <c r="B1" s="2" t="s">
        <v>377</v>
      </c>
      <c r="C1" s="2" t="s">
        <v>378</v>
      </c>
      <c r="D1" s="2" t="s">
        <v>379</v>
      </c>
      <c r="E1" s="2" t="s">
        <v>380</v>
      </c>
      <c r="F1" s="2" t="s">
        <v>381</v>
      </c>
      <c r="G1" s="2" t="s">
        <v>382</v>
      </c>
      <c r="H1" s="2" t="s">
        <v>383</v>
      </c>
      <c r="I1" s="2" t="s">
        <v>384</v>
      </c>
      <c r="J1" s="2" t="s">
        <v>384</v>
      </c>
      <c r="K1" s="2" t="s">
        <v>385</v>
      </c>
      <c r="L1" s="2" t="s">
        <v>386</v>
      </c>
      <c r="M1" s="2" t="s">
        <v>387</v>
      </c>
      <c r="N1" s="2" t="s">
        <v>388</v>
      </c>
      <c r="O1" s="2" t="s">
        <v>389</v>
      </c>
      <c r="P1" s="2" t="s">
        <v>321</v>
      </c>
      <c r="Q1" s="2" t="s">
        <v>390</v>
      </c>
      <c r="R1" s="2" t="s">
        <v>32</v>
      </c>
      <c r="S1" s="2" t="s">
        <v>76</v>
      </c>
      <c r="T1" s="2" t="s">
        <v>391</v>
      </c>
      <c r="U1" s="2" t="s">
        <v>32</v>
      </c>
      <c r="V1" s="2" t="s">
        <v>76</v>
      </c>
      <c r="W1" s="2" t="s">
        <v>33</v>
      </c>
    </row>
    <row r="2" spans="1:23">
      <c r="A2" s="3" t="s">
        <v>392</v>
      </c>
    </row>
    <row r="3" spans="1:23">
      <c r="A3" s="4" t="s">
        <v>393</v>
      </c>
      <c r="R3" s="6" t="n">
        <v>137936</v>
      </c>
      <c r="U3" s="6" t="n">
        <v>137936</v>
      </c>
    </row>
    <row r="4" spans="1:23">
      <c r="A4" s="4" t="s">
        <v>394</v>
      </c>
      <c r="E4" s="6" t="n">
        <v>466177</v>
      </c>
    </row>
    <row r="5" spans="1:23">
      <c r="A5" s="4" t="s">
        <v>395</v>
      </c>
      <c r="R5" s="5" t="n">
        <v>299259</v>
      </c>
      <c r="U5" s="5" t="n">
        <v>299259</v>
      </c>
      <c r="W5" s="6" t="n">
        <v>141330</v>
      </c>
    </row>
    <row r="6" spans="1:23">
      <c r="A6" s="4" t="s">
        <v>85</v>
      </c>
      <c r="R6" s="5" t="n">
        <v>434891</v>
      </c>
      <c r="S6" s="6" t="n">
        <v>647248</v>
      </c>
      <c r="U6" s="5" t="n">
        <v>943510</v>
      </c>
      <c r="V6" s="6" t="n">
        <v>1256825</v>
      </c>
    </row>
    <row r="7" spans="1:23">
      <c r="A7" s="4" t="s">
        <v>396</v>
      </c>
    </row>
    <row r="8" spans="1:23">
      <c r="A8" s="3" t="s">
        <v>392</v>
      </c>
    </row>
    <row r="9" spans="1:23">
      <c r="A9" s="4" t="s">
        <v>397</v>
      </c>
      <c r="K9" s="6" t="n">
        <v>670000</v>
      </c>
    </row>
    <row r="10" spans="1:23">
      <c r="A10" s="4" t="s">
        <v>85</v>
      </c>
      <c r="K10" s="6" t="n">
        <v>1000000</v>
      </c>
    </row>
    <row r="11" spans="1:23">
      <c r="A11" s="4" t="s">
        <v>398</v>
      </c>
    </row>
    <row r="12" spans="1:23">
      <c r="A12" s="3" t="s">
        <v>392</v>
      </c>
    </row>
    <row r="13" spans="1:23">
      <c r="A13" s="4" t="s">
        <v>397</v>
      </c>
      <c r="B13" s="6" t="n">
        <v>330000</v>
      </c>
    </row>
    <row r="14" spans="1:23">
      <c r="A14" s="4" t="s">
        <v>399</v>
      </c>
      <c r="B14" s="4" t="s">
        <v>400</v>
      </c>
    </row>
    <row r="15" spans="1:23">
      <c r="A15" s="4" t="s">
        <v>401</v>
      </c>
      <c r="B15" s="8" t="n">
        <v>0.15</v>
      </c>
    </row>
    <row r="16" spans="1:23">
      <c r="A16" s="4" t="s">
        <v>402</v>
      </c>
      <c r="B16" s="4" t="s">
        <v>400</v>
      </c>
    </row>
    <row r="17" spans="1:23">
      <c r="A17" s="4" t="s">
        <v>403</v>
      </c>
      <c r="B17" s="4" t="s">
        <v>404</v>
      </c>
    </row>
    <row r="18" spans="1:23">
      <c r="A18" s="4" t="s">
        <v>405</v>
      </c>
      <c r="B18" s="5" t="n">
        <v>6600000</v>
      </c>
    </row>
    <row r="19" spans="1:23">
      <c r="A19" s="4" t="s">
        <v>406</v>
      </c>
      <c r="B19" s="4" t="s">
        <v>407</v>
      </c>
    </row>
    <row r="20" spans="1:23">
      <c r="A20" s="4" t="s">
        <v>408</v>
      </c>
      <c r="B20" s="6" t="n">
        <v>165000</v>
      </c>
    </row>
    <row r="21" spans="1:23">
      <c r="A21" s="4" t="s">
        <v>409</v>
      </c>
    </row>
    <row r="22" spans="1:23">
      <c r="A22" s="3" t="s">
        <v>392</v>
      </c>
    </row>
    <row r="23" spans="1:23">
      <c r="A23" s="4" t="s">
        <v>397</v>
      </c>
      <c r="P23" s="6" t="n">
        <v>1000000</v>
      </c>
    </row>
    <row r="24" spans="1:23">
      <c r="A24" s="4" t="s">
        <v>399</v>
      </c>
      <c r="Q24" s="4" t="s">
        <v>410</v>
      </c>
    </row>
    <row r="25" spans="1:23">
      <c r="A25" s="4" t="s">
        <v>411</v>
      </c>
      <c r="P25" s="4" t="s">
        <v>412</v>
      </c>
    </row>
    <row r="26" spans="1:23">
      <c r="A26" s="4" t="s">
        <v>413</v>
      </c>
      <c r="Q26" s="6" t="n">
        <v>75000</v>
      </c>
    </row>
    <row r="27" spans="1:23">
      <c r="A27" s="4" t="s">
        <v>402</v>
      </c>
      <c r="P27" s="4" t="s">
        <v>410</v>
      </c>
    </row>
    <row r="28" spans="1:23">
      <c r="A28" s="4" t="s">
        <v>414</v>
      </c>
      <c r="Q28" s="4" t="s">
        <v>415</v>
      </c>
    </row>
    <row r="29" spans="1:23">
      <c r="A29" s="4" t="s">
        <v>416</v>
      </c>
      <c r="P29" s="6" t="n">
        <v>10000</v>
      </c>
      <c r="Q29" s="6" t="n">
        <v>44500</v>
      </c>
    </row>
    <row r="30" spans="1:23">
      <c r="A30" s="4" t="s">
        <v>417</v>
      </c>
      <c r="P30" s="5" t="n">
        <v>729167</v>
      </c>
    </row>
    <row r="31" spans="1:23">
      <c r="A31" s="4" t="s">
        <v>418</v>
      </c>
      <c r="P31" s="6" t="n">
        <v>20833</v>
      </c>
    </row>
    <row r="32" spans="1:23">
      <c r="A32" s="4" t="s">
        <v>419</v>
      </c>
    </row>
    <row r="33" spans="1:23">
      <c r="A33" s="3" t="s">
        <v>392</v>
      </c>
    </row>
    <row r="34" spans="1:23">
      <c r="A34" s="4" t="s">
        <v>397</v>
      </c>
      <c r="D34" s="6" t="n">
        <v>150000</v>
      </c>
    </row>
    <row r="35" spans="1:23">
      <c r="A35" s="4" t="s">
        <v>399</v>
      </c>
      <c r="D35" s="4" t="s">
        <v>420</v>
      </c>
    </row>
    <row r="36" spans="1:23">
      <c r="A36" s="4" t="s">
        <v>421</v>
      </c>
      <c r="D36" s="6" t="n">
        <v>850000</v>
      </c>
    </row>
    <row r="37" spans="1:23">
      <c r="A37" s="4" t="s">
        <v>418</v>
      </c>
      <c r="D37" s="5" t="n">
        <v>250000</v>
      </c>
    </row>
    <row r="38" spans="1:23">
      <c r="A38" s="4" t="s">
        <v>422</v>
      </c>
    </row>
    <row r="39" spans="1:23">
      <c r="A39" s="3" t="s">
        <v>392</v>
      </c>
    </row>
    <row r="40" spans="1:23">
      <c r="A40" s="4" t="s">
        <v>397</v>
      </c>
      <c r="F40" s="6" t="n">
        <v>50000</v>
      </c>
      <c r="G40" s="6" t="n">
        <v>250000</v>
      </c>
    </row>
    <row r="41" spans="1:23">
      <c r="A41" s="4" t="s">
        <v>399</v>
      </c>
      <c r="F41" s="4" t="s">
        <v>423</v>
      </c>
      <c r="G41" s="4" t="s">
        <v>423</v>
      </c>
    </row>
    <row r="42" spans="1:23">
      <c r="A42" s="4" t="s">
        <v>411</v>
      </c>
      <c r="F42" s="4" t="s">
        <v>424</v>
      </c>
      <c r="G42" s="4" t="s">
        <v>425</v>
      </c>
    </row>
    <row r="43" spans="1:23">
      <c r="A43" s="4" t="s">
        <v>426</v>
      </c>
      <c r="R43" s="5" t="n">
        <v>208333</v>
      </c>
      <c r="U43" s="5" t="n">
        <v>208333</v>
      </c>
      <c r="W43" s="5" t="n">
        <v>208333</v>
      </c>
    </row>
    <row r="44" spans="1:23">
      <c r="A44" s="4" t="s">
        <v>427</v>
      </c>
    </row>
    <row r="45" spans="1:23">
      <c r="A45" s="3" t="s">
        <v>392</v>
      </c>
    </row>
    <row r="46" spans="1:23">
      <c r="A46" s="4" t="s">
        <v>426</v>
      </c>
      <c r="R46" s="5" t="n">
        <v>45833</v>
      </c>
      <c r="U46" s="5" t="n">
        <v>45833</v>
      </c>
      <c r="W46" s="5" t="n">
        <v>45833</v>
      </c>
    </row>
    <row r="47" spans="1:23">
      <c r="A47" s="4" t="s">
        <v>428</v>
      </c>
    </row>
    <row r="48" spans="1:23">
      <c r="A48" s="3" t="s">
        <v>392</v>
      </c>
    </row>
    <row r="49" spans="1:23">
      <c r="A49" s="4" t="s">
        <v>397</v>
      </c>
      <c r="C49" s="6" t="n">
        <v>134000</v>
      </c>
    </row>
    <row r="50" spans="1:23">
      <c r="A50" s="4" t="s">
        <v>399</v>
      </c>
      <c r="C50" s="4" t="s">
        <v>400</v>
      </c>
    </row>
    <row r="51" spans="1:23">
      <c r="A51" s="4" t="s">
        <v>426</v>
      </c>
      <c r="R51" s="5" t="n">
        <v>134000</v>
      </c>
      <c r="U51" s="5" t="n">
        <v>134000</v>
      </c>
      <c r="W51" s="5" t="n">
        <v>0</v>
      </c>
    </row>
    <row r="52" spans="1:23">
      <c r="A52" s="4" t="s">
        <v>429</v>
      </c>
      <c r="C52" s="4" t="s">
        <v>430</v>
      </c>
    </row>
    <row r="53" spans="1:23">
      <c r="A53" s="4" t="s">
        <v>417</v>
      </c>
      <c r="C53" s="6" t="n">
        <v>134000</v>
      </c>
    </row>
    <row r="54" spans="1:23">
      <c r="A54" s="4" t="s">
        <v>431</v>
      </c>
    </row>
    <row r="55" spans="1:23">
      <c r="A55" s="3" t="s">
        <v>392</v>
      </c>
    </row>
    <row r="56" spans="1:23">
      <c r="A56" s="4" t="s">
        <v>426</v>
      </c>
      <c r="D56" s="5" t="n">
        <v>351810</v>
      </c>
      <c r="R56" s="5" t="n">
        <v>1125000</v>
      </c>
      <c r="U56" s="5" t="n">
        <v>1125000</v>
      </c>
      <c r="W56" s="5" t="n">
        <v>1125000</v>
      </c>
    </row>
    <row r="57" spans="1:23">
      <c r="A57" s="4" t="s">
        <v>395</v>
      </c>
      <c r="D57" s="5" t="n">
        <v>124524</v>
      </c>
      <c r="R57" s="6" t="n">
        <v>144615</v>
      </c>
      <c r="U57" s="6" t="n">
        <v>144615</v>
      </c>
      <c r="W57" s="5" t="n">
        <v>35579</v>
      </c>
    </row>
    <row r="58" spans="1:23">
      <c r="A58" s="4" t="s">
        <v>432</v>
      </c>
      <c r="D58" s="5" t="n">
        <v>476334</v>
      </c>
    </row>
    <row r="59" spans="1:23">
      <c r="A59" s="4" t="s">
        <v>433</v>
      </c>
    </row>
    <row r="60" spans="1:23">
      <c r="A60" s="3" t="s">
        <v>392</v>
      </c>
    </row>
    <row r="61" spans="1:23">
      <c r="A61" s="4" t="s">
        <v>399</v>
      </c>
      <c r="M61" s="4" t="s">
        <v>420</v>
      </c>
    </row>
    <row r="62" spans="1:23">
      <c r="A62" s="4" t="s">
        <v>411</v>
      </c>
      <c r="M62" s="4" t="s">
        <v>434</v>
      </c>
    </row>
    <row r="63" spans="1:23">
      <c r="A63" s="4" t="s">
        <v>401</v>
      </c>
      <c r="M63" s="6" t="n">
        <v>1</v>
      </c>
    </row>
    <row r="64" spans="1:23">
      <c r="A64" s="4" t="s">
        <v>435</v>
      </c>
      <c r="M64" s="5" t="n">
        <v>45000</v>
      </c>
    </row>
    <row r="65" spans="1:23">
      <c r="A65" s="4" t="s">
        <v>413</v>
      </c>
      <c r="M65" s="6" t="n">
        <v>40500</v>
      </c>
    </row>
    <row r="66" spans="1:23">
      <c r="A66" s="4" t="s">
        <v>429</v>
      </c>
      <c r="M66" s="4" t="s">
        <v>436</v>
      </c>
    </row>
    <row r="67" spans="1:23">
      <c r="A67" s="4" t="s">
        <v>437</v>
      </c>
    </row>
    <row r="68" spans="1:23">
      <c r="A68" s="3" t="s">
        <v>392</v>
      </c>
    </row>
    <row r="69" spans="1:23">
      <c r="A69" s="4" t="s">
        <v>426</v>
      </c>
      <c r="M69" s="6" t="n">
        <v>450000</v>
      </c>
    </row>
    <row r="70" spans="1:23">
      <c r="A70" s="4" t="s">
        <v>438</v>
      </c>
    </row>
    <row r="71" spans="1:23">
      <c r="A71" s="3" t="s">
        <v>392</v>
      </c>
    </row>
    <row r="72" spans="1:23">
      <c r="A72" s="4" t="s">
        <v>426</v>
      </c>
      <c r="M72" s="6" t="n">
        <v>490500</v>
      </c>
    </row>
    <row r="73" spans="1:23">
      <c r="A73" s="4" t="s">
        <v>439</v>
      </c>
    </row>
    <row r="74" spans="1:23">
      <c r="A74" s="3" t="s">
        <v>392</v>
      </c>
    </row>
    <row r="75" spans="1:23">
      <c r="A75" s="4" t="s">
        <v>397</v>
      </c>
      <c r="N75" s="6" t="n">
        <v>450000</v>
      </c>
    </row>
    <row r="76" spans="1:23">
      <c r="A76" s="4" t="s">
        <v>399</v>
      </c>
      <c r="N76" s="4" t="s">
        <v>420</v>
      </c>
    </row>
    <row r="77" spans="1:23">
      <c r="A77" s="4" t="s">
        <v>411</v>
      </c>
      <c r="N77" s="4" t="s">
        <v>440</v>
      </c>
    </row>
    <row r="78" spans="1:23">
      <c r="A78" s="4" t="s">
        <v>421</v>
      </c>
      <c r="N78" s="6" t="n">
        <v>2000000</v>
      </c>
    </row>
    <row r="79" spans="1:23">
      <c r="A79" s="4" t="s">
        <v>401</v>
      </c>
      <c r="N79" s="6" t="n">
        <v>1</v>
      </c>
      <c r="R79" s="6" t="n">
        <v>1</v>
      </c>
      <c r="U79" s="6" t="n">
        <v>1</v>
      </c>
    </row>
    <row r="80" spans="1:23">
      <c r="A80" s="4" t="s">
        <v>441</v>
      </c>
      <c r="N80" s="5" t="n">
        <v>45000</v>
      </c>
    </row>
    <row r="81" spans="1:23">
      <c r="A81" s="4" t="s">
        <v>393</v>
      </c>
      <c r="N81" s="6" t="n">
        <v>45000</v>
      </c>
    </row>
    <row r="82" spans="1:23">
      <c r="A82" s="4" t="s">
        <v>435</v>
      </c>
      <c r="N82" s="5" t="n">
        <v>45000</v>
      </c>
    </row>
    <row r="83" spans="1:23">
      <c r="A83" s="4" t="s">
        <v>442</v>
      </c>
      <c r="N83" s="6" t="n">
        <v>22500</v>
      </c>
    </row>
    <row r="84" spans="1:23">
      <c r="A84" s="4" t="s">
        <v>443</v>
      </c>
      <c r="N84" s="6" t="n">
        <v>22500</v>
      </c>
    </row>
    <row r="85" spans="1:23">
      <c r="A85" s="4" t="s">
        <v>444</v>
      </c>
    </row>
    <row r="86" spans="1:23">
      <c r="A86" s="3" t="s">
        <v>392</v>
      </c>
    </row>
    <row r="87" spans="1:23">
      <c r="A87" s="4" t="s">
        <v>397</v>
      </c>
      <c r="R87" s="6" t="n">
        <v>170857</v>
      </c>
      <c r="U87" s="6" t="n">
        <v>170857</v>
      </c>
      <c r="W87" s="5" t="n">
        <v>170857</v>
      </c>
    </row>
    <row r="88" spans="1:23">
      <c r="A88" s="4" t="s">
        <v>399</v>
      </c>
      <c r="U88" s="4" t="s">
        <v>410</v>
      </c>
    </row>
    <row r="89" spans="1:23">
      <c r="A89" s="4" t="s">
        <v>401</v>
      </c>
      <c r="R89" s="6" t="n">
        <v>1</v>
      </c>
      <c r="U89" s="6" t="n">
        <v>1</v>
      </c>
    </row>
    <row r="90" spans="1:23">
      <c r="A90" s="4" t="s">
        <v>429</v>
      </c>
      <c r="U90" s="4" t="s">
        <v>445</v>
      </c>
    </row>
    <row r="91" spans="1:23">
      <c r="A91" s="4" t="s">
        <v>446</v>
      </c>
    </row>
    <row r="92" spans="1:23">
      <c r="A92" s="3" t="s">
        <v>392</v>
      </c>
    </row>
    <row r="93" spans="1:23">
      <c r="A93" s="4" t="s">
        <v>447</v>
      </c>
      <c r="H93" s="6" t="n">
        <v>200000</v>
      </c>
    </row>
    <row r="94" spans="1:23">
      <c r="A94" s="4" t="s">
        <v>448</v>
      </c>
    </row>
    <row r="95" spans="1:23">
      <c r="A95" s="3" t="s">
        <v>392</v>
      </c>
    </row>
    <row r="96" spans="1:23">
      <c r="A96" s="4" t="s">
        <v>397</v>
      </c>
      <c r="I96" s="6" t="n">
        <v>15000</v>
      </c>
      <c r="J96" s="6" t="n">
        <v>15000</v>
      </c>
    </row>
    <row r="97" spans="1:23">
      <c r="A97" s="4" t="s">
        <v>399</v>
      </c>
      <c r="I97" s="4" t="s">
        <v>410</v>
      </c>
    </row>
    <row r="98" spans="1:23">
      <c r="A98" s="4" t="s">
        <v>411</v>
      </c>
      <c r="J98" s="4" t="s">
        <v>449</v>
      </c>
    </row>
    <row r="99" spans="1:23">
      <c r="A99" s="4" t="s">
        <v>401</v>
      </c>
      <c r="I99" s="6" t="n">
        <v>1</v>
      </c>
      <c r="J99" s="6" t="n">
        <v>1</v>
      </c>
    </row>
    <row r="100" spans="1:23">
      <c r="A100" s="4" t="s">
        <v>435</v>
      </c>
      <c r="J100" s="5" t="n">
        <v>40000</v>
      </c>
    </row>
    <row r="101" spans="1:23">
      <c r="A101" s="4" t="s">
        <v>429</v>
      </c>
      <c r="J101" s="4" t="s">
        <v>450</v>
      </c>
    </row>
    <row r="102" spans="1:23">
      <c r="A102" s="4" t="s">
        <v>451</v>
      </c>
      <c r="I102" s="6" t="n">
        <v>9810</v>
      </c>
    </row>
    <row r="103" spans="1:23">
      <c r="A103" s="4" t="s">
        <v>452</v>
      </c>
    </row>
    <row r="104" spans="1:23">
      <c r="A104" s="3" t="s">
        <v>392</v>
      </c>
    </row>
    <row r="105" spans="1:23">
      <c r="A105" s="4" t="s">
        <v>397</v>
      </c>
      <c r="I105" s="5" t="n">
        <v>218000</v>
      </c>
      <c r="J105" s="6" t="n">
        <v>218000</v>
      </c>
    </row>
    <row r="106" spans="1:23">
      <c r="A106" s="4" t="s">
        <v>453</v>
      </c>
    </row>
    <row r="107" spans="1:23">
      <c r="A107" s="3" t="s">
        <v>392</v>
      </c>
    </row>
    <row r="108" spans="1:23">
      <c r="A108" s="4" t="s">
        <v>397</v>
      </c>
      <c r="I108" s="6" t="n">
        <v>242810</v>
      </c>
      <c r="J108" s="6" t="n">
        <v>242810</v>
      </c>
    </row>
    <row r="109" spans="1:23">
      <c r="A109" s="4" t="s">
        <v>454</v>
      </c>
    </row>
    <row r="110" spans="1:23">
      <c r="A110" s="3" t="s">
        <v>392</v>
      </c>
    </row>
    <row r="111" spans="1:23">
      <c r="A111" s="4" t="s">
        <v>397</v>
      </c>
      <c r="L111" s="6" t="n">
        <v>170000</v>
      </c>
    </row>
    <row r="112" spans="1:23">
      <c r="A112" s="4" t="s">
        <v>421</v>
      </c>
      <c r="T112" s="6" t="n">
        <v>1500</v>
      </c>
    </row>
    <row r="113" spans="1:23">
      <c r="A113" s="4" t="s">
        <v>401</v>
      </c>
      <c r="L113" s="6" t="n">
        <v>1</v>
      </c>
    </row>
    <row r="114" spans="1:23">
      <c r="A114" s="4" t="s">
        <v>441</v>
      </c>
      <c r="T114" s="5" t="n">
        <v>16901</v>
      </c>
    </row>
    <row r="115" spans="1:23">
      <c r="A115" s="4" t="s">
        <v>426</v>
      </c>
      <c r="R115" s="6" t="n">
        <v>168500</v>
      </c>
      <c r="U115" s="6" t="n">
        <v>168500</v>
      </c>
      <c r="W115" s="5" t="n">
        <v>168500</v>
      </c>
    </row>
    <row r="116" spans="1:23">
      <c r="A116" s="4" t="s">
        <v>429</v>
      </c>
      <c r="L116" s="4" t="s">
        <v>455</v>
      </c>
    </row>
    <row r="117" spans="1:23">
      <c r="A117" s="4" t="s">
        <v>451</v>
      </c>
      <c r="T117" s="6" t="n">
        <v>1748</v>
      </c>
    </row>
    <row r="118" spans="1:23">
      <c r="A118" s="4" t="s">
        <v>395</v>
      </c>
      <c r="R118" s="5" t="n">
        <v>50550</v>
      </c>
      <c r="U118" s="5" t="n">
        <v>50550</v>
      </c>
      <c r="W118" s="5" t="n">
        <v>37913</v>
      </c>
    </row>
    <row r="119" spans="1:23">
      <c r="A119" s="4" t="s">
        <v>431</v>
      </c>
    </row>
    <row r="120" spans="1:23">
      <c r="A120" s="3" t="s">
        <v>392</v>
      </c>
    </row>
    <row r="121" spans="1:23">
      <c r="A121" s="4" t="s">
        <v>397</v>
      </c>
      <c r="O121" s="6" t="n">
        <v>1125000</v>
      </c>
    </row>
    <row r="122" spans="1:23">
      <c r="A122" s="4" t="s">
        <v>399</v>
      </c>
      <c r="O122" s="4" t="s">
        <v>410</v>
      </c>
    </row>
    <row r="123" spans="1:23">
      <c r="A123" s="4" t="s">
        <v>411</v>
      </c>
      <c r="O123" s="4" t="s">
        <v>456</v>
      </c>
    </row>
    <row r="124" spans="1:23">
      <c r="A124" s="4" t="s">
        <v>435</v>
      </c>
      <c r="O124" s="5" t="n">
        <v>970000</v>
      </c>
    </row>
    <row r="125" spans="1:23">
      <c r="A125" s="4" t="s">
        <v>426</v>
      </c>
      <c r="R125" s="5" t="n">
        <v>115157</v>
      </c>
      <c r="U125" s="5" t="n">
        <v>115157</v>
      </c>
      <c r="W125" s="5" t="n">
        <v>144272</v>
      </c>
    </row>
    <row r="126" spans="1:23">
      <c r="A126" s="4" t="s">
        <v>395</v>
      </c>
      <c r="R126" s="6" t="n">
        <v>2293</v>
      </c>
      <c r="U126" s="6" t="n">
        <v>2293</v>
      </c>
      <c r="W126" s="6" t="n">
        <v>653</v>
      </c>
    </row>
    <row r="127" spans="1:23">
      <c r="A127" s="4" t="s">
        <v>417</v>
      </c>
      <c r="O127" s="6" t="n">
        <v>592000</v>
      </c>
    </row>
    <row r="128" spans="1:23">
      <c r="A128" s="4" t="s">
        <v>418</v>
      </c>
      <c r="O128" s="6" t="n">
        <v>26650</v>
      </c>
    </row>
    <row r="129" spans="1:23">
      <c r="A129" s="4" t="s">
        <v>457</v>
      </c>
      <c r="D129" s="5" t="n">
        <v>400000</v>
      </c>
    </row>
    <row r="130" spans="1:23">
      <c r="A130" s="4" t="s">
        <v>458</v>
      </c>
      <c r="D130" s="6" t="n">
        <v>76336</v>
      </c>
    </row>
    <row r="131" spans="1:23">
      <c r="A131" s="4" t="s">
        <v>459</v>
      </c>
      <c r="D13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60</v>
      </c>
      <c r="B1" s="2" t="s">
        <v>461</v>
      </c>
    </row>
    <row r="2" spans="1:2">
      <c r="A2" s="3" t="s">
        <v>177</v>
      </c>
    </row>
    <row r="3" spans="1:2">
      <c r="A3" s="4" t="s">
        <v>30</v>
      </c>
      <c r="B3" s="6" t="n">
        <v>1506208</v>
      </c>
    </row>
    <row r="4" spans="1:2">
      <c r="A4" s="4" t="s">
        <v>275</v>
      </c>
      <c r="B4" s="5" t="n">
        <v>732247</v>
      </c>
    </row>
    <row r="5" spans="1:2">
      <c r="A5" s="4" t="s">
        <v>462</v>
      </c>
      <c r="B5" s="5" t="n">
        <v>134000</v>
      </c>
    </row>
    <row r="6" spans="1:2">
      <c r="A6" s="4" t="s">
        <v>104</v>
      </c>
      <c r="B6" s="6" t="n">
        <v>2372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3"/>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63</v>
      </c>
      <c r="B1" s="2" t="s">
        <v>378</v>
      </c>
      <c r="C1" s="2" t="s">
        <v>464</v>
      </c>
      <c r="D1" s="2" t="s">
        <v>465</v>
      </c>
      <c r="E1" s="2" t="s">
        <v>466</v>
      </c>
      <c r="F1" s="2" t="s">
        <v>467</v>
      </c>
      <c r="G1" s="2" t="s">
        <v>468</v>
      </c>
      <c r="H1" s="2" t="s">
        <v>331</v>
      </c>
      <c r="I1" s="2" t="s">
        <v>32</v>
      </c>
      <c r="J1" s="2" t="s">
        <v>331</v>
      </c>
      <c r="K1" s="2" t="s">
        <v>76</v>
      </c>
      <c r="L1" s="2" t="s">
        <v>332</v>
      </c>
      <c r="M1" s="2" t="s">
        <v>32</v>
      </c>
      <c r="N1" s="2" t="s">
        <v>76</v>
      </c>
      <c r="O1" s="2" t="s">
        <v>33</v>
      </c>
    </row>
    <row r="2" spans="1:15">
      <c r="A2" s="4" t="s">
        <v>67</v>
      </c>
      <c r="I2" s="5" t="n">
        <v>20000000</v>
      </c>
      <c r="M2" s="5" t="n">
        <v>20000000</v>
      </c>
      <c r="O2" s="5" t="n">
        <v>20000000</v>
      </c>
    </row>
    <row r="3" spans="1:15">
      <c r="A3" s="4" t="s">
        <v>66</v>
      </c>
      <c r="I3" s="7" t="n">
        <v>1e-05</v>
      </c>
      <c r="M3" s="7" t="n">
        <v>1e-05</v>
      </c>
      <c r="O3" s="7" t="n">
        <v>1e-05</v>
      </c>
    </row>
    <row r="4" spans="1:15">
      <c r="A4" s="4" t="s">
        <v>68</v>
      </c>
      <c r="I4" s="4" t="s">
        <v>56</v>
      </c>
      <c r="M4" s="4" t="s">
        <v>56</v>
      </c>
      <c r="O4" s="4" t="s">
        <v>56</v>
      </c>
    </row>
    <row r="5" spans="1:15">
      <c r="A5" s="4" t="s">
        <v>69</v>
      </c>
      <c r="I5" s="4" t="s">
        <v>56</v>
      </c>
      <c r="M5" s="4" t="s">
        <v>56</v>
      </c>
      <c r="O5" s="4" t="s">
        <v>56</v>
      </c>
    </row>
    <row r="6" spans="1:15">
      <c r="A6" s="4" t="s">
        <v>71</v>
      </c>
      <c r="I6" s="5" t="n">
        <v>250000000</v>
      </c>
      <c r="M6" s="5" t="n">
        <v>250000000</v>
      </c>
      <c r="O6" s="5" t="n">
        <v>250000000</v>
      </c>
    </row>
    <row r="7" spans="1:15">
      <c r="A7" s="4" t="s">
        <v>70</v>
      </c>
      <c r="I7" s="7" t="n">
        <v>1e-05</v>
      </c>
      <c r="M7" s="7" t="n">
        <v>1e-05</v>
      </c>
      <c r="O7" s="7" t="n">
        <v>1e-05</v>
      </c>
    </row>
    <row r="8" spans="1:15">
      <c r="A8" s="4" t="s">
        <v>72</v>
      </c>
      <c r="I8" s="5" t="n">
        <v>23318390</v>
      </c>
      <c r="M8" s="5" t="n">
        <v>23318390</v>
      </c>
      <c r="O8" s="5" t="n">
        <v>19180063</v>
      </c>
    </row>
    <row r="9" spans="1:15">
      <c r="A9" s="4" t="s">
        <v>73</v>
      </c>
      <c r="I9" s="5" t="n">
        <v>23318390</v>
      </c>
      <c r="M9" s="5" t="n">
        <v>23318390</v>
      </c>
      <c r="O9" s="5" t="n">
        <v>19180063</v>
      </c>
    </row>
    <row r="10" spans="1:15">
      <c r="A10" s="4" t="s">
        <v>107</v>
      </c>
      <c r="J10" s="6" t="n">
        <v>12616</v>
      </c>
      <c r="K10" s="6" t="n">
        <v>11812</v>
      </c>
      <c r="L10" s="6" t="n">
        <v>15087</v>
      </c>
    </row>
    <row r="11" spans="1:15">
      <c r="A11" s="4" t="s">
        <v>469</v>
      </c>
      <c r="I11" s="6" t="n">
        <v>55000</v>
      </c>
      <c r="M11" s="6" t="n">
        <v>55000</v>
      </c>
      <c r="O11" s="6" t="n">
        <v>0</v>
      </c>
    </row>
    <row r="12" spans="1:15">
      <c r="A12" s="4" t="s">
        <v>470</v>
      </c>
      <c r="I12" s="5" t="n">
        <v>0</v>
      </c>
      <c r="M12" s="5" t="n">
        <v>0</v>
      </c>
      <c r="O12" s="5" t="n">
        <v>0</v>
      </c>
    </row>
    <row r="13" spans="1:15">
      <c r="A13" s="4" t="s">
        <v>471</v>
      </c>
      <c r="M13" s="5" t="n">
        <v>29954</v>
      </c>
      <c r="N13" s="6" t="n">
        <v>4166</v>
      </c>
    </row>
    <row r="14" spans="1:15">
      <c r="A14" s="4" t="s">
        <v>472</v>
      </c>
      <c r="I14" s="5" t="n">
        <v>137936</v>
      </c>
      <c r="M14" s="5" t="n">
        <v>137936</v>
      </c>
    </row>
    <row r="15" spans="1:15">
      <c r="A15" s="4" t="s">
        <v>473</v>
      </c>
      <c r="I15" s="5" t="n">
        <v>0</v>
      </c>
      <c r="M15" s="5" t="n">
        <v>0</v>
      </c>
      <c r="O15" s="5" t="n">
        <v>0</v>
      </c>
    </row>
    <row r="16" spans="1:15">
      <c r="A16" s="4" t="s">
        <v>474</v>
      </c>
      <c r="I16" s="6" t="n">
        <v>0</v>
      </c>
      <c r="M16" s="6" t="n">
        <v>0</v>
      </c>
      <c r="O16" s="6" t="n">
        <v>0</v>
      </c>
    </row>
    <row r="17" spans="1:15">
      <c r="A17" s="4" t="s">
        <v>475</v>
      </c>
    </row>
    <row r="18" spans="1:15">
      <c r="A18" s="4" t="s">
        <v>476</v>
      </c>
      <c r="G18" s="4" t="s">
        <v>477</v>
      </c>
    </row>
    <row r="19" spans="1:15">
      <c r="A19" s="4" t="s">
        <v>478</v>
      </c>
    </row>
    <row r="20" spans="1:15">
      <c r="A20" s="4" t="s">
        <v>479</v>
      </c>
      <c r="I20" s="4" t="s">
        <v>56</v>
      </c>
      <c r="M20" s="5" t="n">
        <v>10000</v>
      </c>
      <c r="O20" s="5" t="n">
        <v>46000</v>
      </c>
    </row>
    <row r="21" spans="1:15">
      <c r="A21" s="4" t="s">
        <v>480</v>
      </c>
      <c r="I21" s="4" t="s">
        <v>56</v>
      </c>
      <c r="M21" s="6" t="n">
        <v>3220</v>
      </c>
      <c r="O21" s="6" t="n">
        <v>17011</v>
      </c>
    </row>
    <row r="22" spans="1:15">
      <c r="A22" s="4" t="s">
        <v>481</v>
      </c>
    </row>
    <row r="23" spans="1:15">
      <c r="A23" s="4" t="s">
        <v>108</v>
      </c>
      <c r="B23" s="5" t="n">
        <v>550000</v>
      </c>
      <c r="I23" s="4" t="s">
        <v>56</v>
      </c>
      <c r="M23" s="5" t="n">
        <v>23110</v>
      </c>
      <c r="O23" s="5" t="n">
        <v>137204</v>
      </c>
    </row>
    <row r="24" spans="1:15">
      <c r="A24" s="4" t="s">
        <v>107</v>
      </c>
      <c r="I24" s="4" t="s">
        <v>56</v>
      </c>
      <c r="M24" s="6" t="n">
        <v>9396</v>
      </c>
      <c r="O24" s="6" t="n">
        <v>33548</v>
      </c>
    </row>
    <row r="25" spans="1:15">
      <c r="A25" s="4" t="s">
        <v>482</v>
      </c>
      <c r="C25" s="5" t="n">
        <v>100000</v>
      </c>
      <c r="D25" s="5" t="n">
        <v>100000</v>
      </c>
      <c r="F25" s="5" t="n">
        <v>100000</v>
      </c>
    </row>
    <row r="26" spans="1:15">
      <c r="A26" s="4" t="s">
        <v>483</v>
      </c>
      <c r="C26" s="6" t="n">
        <v>25547</v>
      </c>
      <c r="D26" s="6" t="n">
        <v>11110</v>
      </c>
      <c r="F26" s="6" t="n">
        <v>3796</v>
      </c>
    </row>
    <row r="27" spans="1:15">
      <c r="A27" s="4" t="s">
        <v>484</v>
      </c>
      <c r="C27" s="8" t="n">
        <v>0.35</v>
      </c>
      <c r="D27" s="8" t="n">
        <v>0.35</v>
      </c>
      <c r="F27" s="8" t="n">
        <v>0.35</v>
      </c>
    </row>
    <row r="28" spans="1:15">
      <c r="A28" s="4" t="s">
        <v>485</v>
      </c>
      <c r="B28" s="5" t="n">
        <v>400000</v>
      </c>
    </row>
    <row r="29" spans="1:15">
      <c r="A29" s="4" t="s">
        <v>486</v>
      </c>
    </row>
    <row r="30" spans="1:15">
      <c r="A30" s="4" t="s">
        <v>482</v>
      </c>
      <c r="E30" s="5" t="n">
        <v>200000</v>
      </c>
    </row>
    <row r="31" spans="1:15">
      <c r="A31" s="4" t="s">
        <v>483</v>
      </c>
      <c r="E31" s="6" t="n">
        <v>10169</v>
      </c>
    </row>
    <row r="32" spans="1:15">
      <c r="A32" s="4" t="s">
        <v>484</v>
      </c>
      <c r="E32" s="6" t="n">
        <v>1</v>
      </c>
    </row>
    <row r="33" spans="1:15">
      <c r="A33" s="4" t="s">
        <v>100</v>
      </c>
    </row>
    <row r="34" spans="1:15">
      <c r="A34" s="4" t="s">
        <v>479</v>
      </c>
      <c r="I34" s="4" t="s">
        <v>56</v>
      </c>
      <c r="J34" s="4" t="s">
        <v>56</v>
      </c>
      <c r="K34" s="4" t="s">
        <v>56</v>
      </c>
      <c r="L34" s="4" t="s">
        <v>56</v>
      </c>
    </row>
    <row r="35" spans="1:15">
      <c r="A35" s="4" t="s">
        <v>108</v>
      </c>
      <c r="J35" s="5" t="n">
        <v>33110</v>
      </c>
      <c r="K35" s="5" t="n">
        <v>35010</v>
      </c>
      <c r="L35" s="5" t="n">
        <v>52932</v>
      </c>
    </row>
    <row r="36" spans="1:15">
      <c r="A36" s="4" t="s">
        <v>107</v>
      </c>
      <c r="J36" s="4" t="s">
        <v>56</v>
      </c>
      <c r="K36" s="4" t="s">
        <v>56</v>
      </c>
      <c r="L36" s="6" t="n">
        <v>1</v>
      </c>
    </row>
    <row r="37" spans="1:15">
      <c r="A37" s="4" t="s">
        <v>484</v>
      </c>
      <c r="B37" s="8" t="n">
        <v>0.1</v>
      </c>
    </row>
    <row r="38" spans="1:15">
      <c r="A38" s="4" t="s">
        <v>487</v>
      </c>
    </row>
    <row r="39" spans="1:15">
      <c r="A39" s="4" t="s">
        <v>488</v>
      </c>
      <c r="H39" s="5" t="n">
        <v>4100000</v>
      </c>
      <c r="O39" s="5" t="n">
        <v>1593332</v>
      </c>
    </row>
    <row r="40" spans="1:15">
      <c r="A40" s="4" t="s">
        <v>489</v>
      </c>
      <c r="H40" s="6" t="n">
        <v>410000</v>
      </c>
      <c r="O40" s="6" t="n">
        <v>23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90</v>
      </c>
      <c r="B1" s="2" t="s">
        <v>1</v>
      </c>
      <c r="C1" s="2" t="s">
        <v>302</v>
      </c>
    </row>
    <row r="2" spans="1:3">
      <c r="B2" s="2" t="s">
        <v>32</v>
      </c>
      <c r="C2" s="2" t="s">
        <v>33</v>
      </c>
    </row>
    <row r="3" spans="1:3">
      <c r="A3" s="4" t="s">
        <v>491</v>
      </c>
      <c r="B3" s="4" t="s">
        <v>492</v>
      </c>
      <c r="C3" s="4" t="s">
        <v>492</v>
      </c>
    </row>
    <row r="4" spans="1:3">
      <c r="A4" s="4" t="s">
        <v>493</v>
      </c>
      <c r="B4" s="4" t="s">
        <v>492</v>
      </c>
      <c r="C4" s="4" t="s">
        <v>492</v>
      </c>
    </row>
    <row r="5" spans="1:3">
      <c r="A5" s="4" t="s">
        <v>292</v>
      </c>
    </row>
    <row r="6" spans="1:3">
      <c r="A6" s="4" t="s">
        <v>494</v>
      </c>
      <c r="B6" s="4" t="s">
        <v>495</v>
      </c>
      <c r="C6" s="4" t="s">
        <v>496</v>
      </c>
    </row>
    <row r="7" spans="1:3">
      <c r="A7" s="4" t="s">
        <v>497</v>
      </c>
      <c r="B7" s="4" t="s">
        <v>498</v>
      </c>
      <c r="C7" s="4" t="s">
        <v>499</v>
      </c>
    </row>
    <row r="8" spans="1:3">
      <c r="A8" s="4" t="s">
        <v>500</v>
      </c>
      <c r="B8" s="4" t="s">
        <v>296</v>
      </c>
      <c r="C8" s="4" t="s">
        <v>501</v>
      </c>
    </row>
    <row r="9" spans="1:3">
      <c r="A9" s="4" t="s">
        <v>295</v>
      </c>
    </row>
    <row r="10" spans="1:3">
      <c r="A10" s="4" t="s">
        <v>494</v>
      </c>
      <c r="B10" s="4" t="s">
        <v>502</v>
      </c>
      <c r="C10" s="4" t="s">
        <v>503</v>
      </c>
    </row>
    <row r="11" spans="1:3">
      <c r="A11" s="4" t="s">
        <v>497</v>
      </c>
      <c r="B11" s="4" t="s">
        <v>504</v>
      </c>
      <c r="C11" s="4" t="s">
        <v>505</v>
      </c>
    </row>
    <row r="12" spans="1:3">
      <c r="A12" s="4" t="s">
        <v>500</v>
      </c>
      <c r="B12" s="4" t="s">
        <v>506</v>
      </c>
      <c r="C12"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07</v>
      </c>
      <c r="B1" s="2" t="s">
        <v>1</v>
      </c>
      <c r="C1" s="2" t="s">
        <v>302</v>
      </c>
    </row>
    <row r="2" spans="1:3">
      <c r="B2" s="2" t="s">
        <v>32</v>
      </c>
      <c r="C2" s="2" t="s">
        <v>33</v>
      </c>
    </row>
    <row r="3" spans="1:3">
      <c r="A3" s="3" t="s">
        <v>179</v>
      </c>
    </row>
    <row r="4" spans="1:3">
      <c r="A4" s="4" t="s">
        <v>508</v>
      </c>
      <c r="B4" s="5" t="n">
        <v>1697500</v>
      </c>
      <c r="C4" s="5" t="n">
        <v>1297500</v>
      </c>
    </row>
    <row r="5" spans="1:3">
      <c r="A5" s="4" t="s">
        <v>509</v>
      </c>
      <c r="B5" s="5" t="n">
        <v>1697500</v>
      </c>
      <c r="C5" s="5" t="n">
        <v>1180000</v>
      </c>
    </row>
    <row r="6" spans="1:3">
      <c r="A6" s="4" t="s">
        <v>510</v>
      </c>
      <c r="B6" s="5" t="n">
        <v>650000</v>
      </c>
      <c r="C6" s="5" t="n">
        <v>400000</v>
      </c>
    </row>
    <row r="7" spans="1:3">
      <c r="A7" s="4" t="s">
        <v>511</v>
      </c>
      <c r="B7" s="4" t="s">
        <v>56</v>
      </c>
      <c r="C7" s="4" t="s">
        <v>56</v>
      </c>
    </row>
    <row r="8" spans="1:3">
      <c r="A8" s="4" t="s">
        <v>512</v>
      </c>
      <c r="B8" s="5" t="n">
        <v>-400000</v>
      </c>
      <c r="C8" s="4" t="s">
        <v>56</v>
      </c>
    </row>
    <row r="9" spans="1:3">
      <c r="A9" s="4" t="s">
        <v>513</v>
      </c>
      <c r="B9" s="5" t="n">
        <v>1947500</v>
      </c>
      <c r="C9" s="5" t="n">
        <v>1697500</v>
      </c>
    </row>
    <row r="10" spans="1:3">
      <c r="A10" s="4" t="s">
        <v>514</v>
      </c>
      <c r="B10" s="5" t="n">
        <v>1297500</v>
      </c>
      <c r="C10" s="5" t="n">
        <v>1697500</v>
      </c>
    </row>
    <row r="11" spans="1:3">
      <c r="A11" s="4" t="s">
        <v>515</v>
      </c>
      <c r="B11" s="8" t="n">
        <v>1.05</v>
      </c>
      <c r="C11" s="8" t="n">
        <v>1.14</v>
      </c>
    </row>
    <row r="12" spans="1:3">
      <c r="A12" s="4" t="s">
        <v>516</v>
      </c>
      <c r="B12" s="9" t="n">
        <v>1.05</v>
      </c>
      <c r="C12" s="9" t="n">
        <v>1.21</v>
      </c>
    </row>
    <row r="13" spans="1:3">
      <c r="A13" s="4" t="s">
        <v>517</v>
      </c>
      <c r="B13" s="9" t="n">
        <v>0.14</v>
      </c>
      <c r="C13" s="9" t="n">
        <v>0.86</v>
      </c>
    </row>
    <row r="14" spans="1:3">
      <c r="A14" s="4" t="s">
        <v>518</v>
      </c>
      <c r="B14" s="4" t="s">
        <v>56</v>
      </c>
      <c r="C14" s="4" t="s">
        <v>56</v>
      </c>
    </row>
    <row r="15" spans="1:3">
      <c r="A15" s="4" t="s">
        <v>519</v>
      </c>
      <c r="B15" s="9" t="n">
        <v>0.35</v>
      </c>
      <c r="C15" s="4" t="s">
        <v>56</v>
      </c>
    </row>
    <row r="16" spans="1:3">
      <c r="A16" s="4" t="s">
        <v>520</v>
      </c>
      <c r="B16" s="9" t="n">
        <v>0.87</v>
      </c>
      <c r="C16" s="9" t="n">
        <v>1.05</v>
      </c>
    </row>
    <row r="17" spans="1:3">
      <c r="A17" s="4" t="s">
        <v>521</v>
      </c>
      <c r="B17" s="8" t="n">
        <v>1.19</v>
      </c>
      <c r="C17" s="8" t="n">
        <v>1.05</v>
      </c>
    </row>
    <row r="18" spans="1:3">
      <c r="A18" s="4" t="s">
        <v>522</v>
      </c>
      <c r="B18" s="4" t="s">
        <v>523</v>
      </c>
      <c r="C18" s="4" t="s">
        <v>524</v>
      </c>
    </row>
    <row r="19" spans="1:3">
      <c r="A19" s="4" t="s">
        <v>525</v>
      </c>
      <c r="B19" s="4" t="s">
        <v>523</v>
      </c>
      <c r="C19" s="4" t="s">
        <v>526</v>
      </c>
    </row>
    <row r="20" spans="1:3">
      <c r="A20" s="4" t="s">
        <v>527</v>
      </c>
      <c r="B20" s="4" t="s">
        <v>528</v>
      </c>
      <c r="C20" s="4" t="s">
        <v>296</v>
      </c>
    </row>
    <row r="21" spans="1:3">
      <c r="A21" s="4" t="s">
        <v>529</v>
      </c>
      <c r="B21" s="4" t="s">
        <v>530</v>
      </c>
      <c r="C21" s="4" t="s">
        <v>523</v>
      </c>
    </row>
    <row r="22" spans="1:3">
      <c r="A22" s="4" t="s">
        <v>531</v>
      </c>
      <c r="B22" s="4" t="s">
        <v>532</v>
      </c>
      <c r="C22" s="4" t="s">
        <v>5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33</v>
      </c>
      <c r="B1" s="2" t="s">
        <v>379</v>
      </c>
      <c r="C1" s="2" t="s">
        <v>381</v>
      </c>
      <c r="D1" s="2" t="s">
        <v>382</v>
      </c>
      <c r="E1" s="2" t="s">
        <v>32</v>
      </c>
      <c r="F1" s="2" t="s">
        <v>76</v>
      </c>
      <c r="G1" s="2" t="s">
        <v>32</v>
      </c>
      <c r="H1" s="2" t="s">
        <v>76</v>
      </c>
      <c r="I1" s="2" t="s">
        <v>534</v>
      </c>
      <c r="J1" s="2" t="s">
        <v>33</v>
      </c>
    </row>
    <row r="2" spans="1:10">
      <c r="A2" s="4" t="s">
        <v>422</v>
      </c>
    </row>
    <row r="3" spans="1:10">
      <c r="A3" s="4" t="s">
        <v>397</v>
      </c>
      <c r="C3" s="6" t="n">
        <v>50000</v>
      </c>
      <c r="D3" s="6" t="n">
        <v>250000</v>
      </c>
    </row>
    <row r="4" spans="1:10">
      <c r="A4" s="4" t="s">
        <v>399</v>
      </c>
      <c r="C4" s="4" t="s">
        <v>423</v>
      </c>
      <c r="D4" s="4" t="s">
        <v>423</v>
      </c>
    </row>
    <row r="5" spans="1:10">
      <c r="A5" s="4" t="s">
        <v>411</v>
      </c>
      <c r="C5" s="4" t="s">
        <v>424</v>
      </c>
      <c r="D5" s="4" t="s">
        <v>425</v>
      </c>
    </row>
    <row r="6" spans="1:10">
      <c r="A6" s="4" t="s">
        <v>535</v>
      </c>
    </row>
    <row r="7" spans="1:10">
      <c r="A7" s="4" t="s">
        <v>397</v>
      </c>
      <c r="D7" s="6" t="n">
        <v>250000</v>
      </c>
    </row>
    <row r="8" spans="1:10">
      <c r="A8" s="4" t="s">
        <v>399</v>
      </c>
      <c r="D8" s="4" t="s">
        <v>423</v>
      </c>
    </row>
    <row r="9" spans="1:10">
      <c r="A9" s="4" t="s">
        <v>411</v>
      </c>
      <c r="D9" s="4" t="s">
        <v>425</v>
      </c>
    </row>
    <row r="10" spans="1:10">
      <c r="A10" s="4" t="s">
        <v>536</v>
      </c>
    </row>
    <row r="11" spans="1:10">
      <c r="A11" s="4" t="s">
        <v>537</v>
      </c>
      <c r="E11" s="6" t="n">
        <v>208333</v>
      </c>
      <c r="G11" s="6" t="n">
        <v>208333</v>
      </c>
      <c r="J11" s="6" t="n">
        <v>208333</v>
      </c>
    </row>
    <row r="12" spans="1:10">
      <c r="A12" s="4" t="s">
        <v>419</v>
      </c>
    </row>
    <row r="13" spans="1:10">
      <c r="A13" s="4" t="s">
        <v>397</v>
      </c>
      <c r="B13" s="6" t="n">
        <v>150000</v>
      </c>
    </row>
    <row r="14" spans="1:10">
      <c r="A14" s="4" t="s">
        <v>399</v>
      </c>
      <c r="B14" s="4" t="s">
        <v>420</v>
      </c>
    </row>
    <row r="15" spans="1:10">
      <c r="A15" s="4" t="s">
        <v>538</v>
      </c>
    </row>
    <row r="16" spans="1:10">
      <c r="A16" s="4" t="s">
        <v>399</v>
      </c>
      <c r="G16" s="4" t="s">
        <v>410</v>
      </c>
    </row>
    <row r="17" spans="1:10">
      <c r="A17" s="4" t="s">
        <v>539</v>
      </c>
    </row>
    <row r="18" spans="1:10">
      <c r="A18" s="4" t="s">
        <v>540</v>
      </c>
      <c r="E18" s="4" t="s">
        <v>541</v>
      </c>
      <c r="G18" s="4" t="s">
        <v>541</v>
      </c>
    </row>
    <row r="19" spans="1:10">
      <c r="A19" s="4" t="s">
        <v>542</v>
      </c>
      <c r="E19" s="6" t="n">
        <v>0</v>
      </c>
      <c r="F19" s="6" t="n">
        <v>0</v>
      </c>
      <c r="G19" s="6" t="n">
        <v>0</v>
      </c>
      <c r="H19" s="6" t="n">
        <v>0</v>
      </c>
    </row>
    <row r="20" spans="1:10">
      <c r="A20" s="4" t="s">
        <v>543</v>
      </c>
      <c r="E20" s="5" t="n">
        <v>113175</v>
      </c>
      <c r="G20" s="5" t="n">
        <v>113175</v>
      </c>
      <c r="J20" s="5" t="n">
        <v>113175</v>
      </c>
    </row>
    <row r="21" spans="1:10">
      <c r="A21" s="4" t="s">
        <v>544</v>
      </c>
    </row>
    <row r="22" spans="1:10">
      <c r="A22" s="4" t="s">
        <v>397</v>
      </c>
      <c r="E22" s="6" t="n">
        <v>170857</v>
      </c>
      <c r="G22" s="6" t="n">
        <v>170857</v>
      </c>
    </row>
    <row r="23" spans="1:10">
      <c r="A23" s="4" t="s">
        <v>545</v>
      </c>
      <c r="E23" s="6" t="n">
        <v>1</v>
      </c>
      <c r="G23" s="6" t="n">
        <v>1</v>
      </c>
    </row>
    <row r="24" spans="1:10">
      <c r="A24" s="4" t="s">
        <v>546</v>
      </c>
    </row>
    <row r="25" spans="1:10">
      <c r="A25" s="4" t="s">
        <v>397</v>
      </c>
      <c r="C25" s="6" t="n">
        <v>50000</v>
      </c>
    </row>
    <row r="26" spans="1:10">
      <c r="A26" s="4" t="s">
        <v>399</v>
      </c>
      <c r="C26" s="4" t="s">
        <v>423</v>
      </c>
    </row>
    <row r="27" spans="1:10">
      <c r="A27" s="4" t="s">
        <v>411</v>
      </c>
      <c r="C27" s="4" t="s">
        <v>424</v>
      </c>
    </row>
    <row r="28" spans="1:10">
      <c r="A28" s="4" t="s">
        <v>537</v>
      </c>
      <c r="E28" s="6" t="n">
        <v>45833</v>
      </c>
      <c r="G28" s="6" t="n">
        <v>45833</v>
      </c>
      <c r="J28" s="6" t="n">
        <v>45833</v>
      </c>
    </row>
    <row r="29" spans="1:10">
      <c r="A29" s="4" t="s">
        <v>547</v>
      </c>
    </row>
    <row r="30" spans="1:10">
      <c r="A30" s="4" t="s">
        <v>548</v>
      </c>
      <c r="I30" s="6" t="n">
        <v>11520</v>
      </c>
    </row>
    <row r="31" spans="1:10">
      <c r="A31" s="4" t="s">
        <v>549</v>
      </c>
    </row>
    <row r="32" spans="1:10">
      <c r="A32" s="4" t="s">
        <v>548</v>
      </c>
      <c r="I32" s="6" t="n">
        <v>115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550</v>
      </c>
      <c r="B1" s="2" t="s">
        <v>551</v>
      </c>
      <c r="C1" s="2" t="s">
        <v>552</v>
      </c>
      <c r="D1" s="2" t="s">
        <v>553</v>
      </c>
      <c r="E1" s="2" t="s">
        <v>461</v>
      </c>
      <c r="F1" s="2" t="s">
        <v>554</v>
      </c>
    </row>
    <row r="2" spans="1:6">
      <c r="A2" s="4" t="s">
        <v>555</v>
      </c>
      <c r="C2" s="6" t="n">
        <v>23000</v>
      </c>
      <c r="D2" s="6" t="n">
        <v>69000</v>
      </c>
    </row>
    <row r="3" spans="1:6">
      <c r="A3" s="4" t="s">
        <v>556</v>
      </c>
      <c r="D3" s="5" t="n">
        <v>3</v>
      </c>
    </row>
    <row r="4" spans="1:6">
      <c r="A4" s="4" t="s">
        <v>557</v>
      </c>
      <c r="C4" s="6" t="n">
        <v>23000</v>
      </c>
      <c r="D4" s="6" t="n">
        <v>69000</v>
      </c>
      <c r="F4" s="6" t="n">
        <v>23000</v>
      </c>
    </row>
    <row r="5" spans="1:6">
      <c r="A5" s="4" t="s">
        <v>558</v>
      </c>
    </row>
    <row r="6" spans="1:6">
      <c r="A6" s="4" t="s">
        <v>555</v>
      </c>
      <c r="B6" s="6" t="n">
        <v>23000</v>
      </c>
    </row>
    <row r="7" spans="1:6">
      <c r="A7" s="4" t="s">
        <v>557</v>
      </c>
      <c r="B7" s="6" t="n">
        <v>23000</v>
      </c>
    </row>
    <row r="8" spans="1:6">
      <c r="A8" s="4" t="s">
        <v>557</v>
      </c>
      <c r="E8" s="6" t="n">
        <v>4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K15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7"/>
    <col customWidth="1" max="5" min="5" width="37"/>
    <col customWidth="1" max="6" min="6" width="21"/>
    <col customWidth="1" max="7" min="7" width="21"/>
    <col customWidth="1" max="8" min="8" width="36"/>
    <col customWidth="1" max="9" min="9" width="80"/>
    <col customWidth="1" max="10" min="10" width="36"/>
    <col customWidth="1" max="11" min="11" width="30"/>
    <col customWidth="1" max="12" min="12" width="30"/>
    <col customWidth="1" max="13" min="13" width="37"/>
    <col customWidth="1" max="14" min="14" width="37"/>
    <col customWidth="1" max="15" min="15" width="20"/>
    <col customWidth="1" max="16" min="16" width="21"/>
    <col customWidth="1" max="17" min="17" width="80"/>
    <col customWidth="1" max="18" min="18" width="27"/>
    <col customWidth="1" max="19" min="19" width="21"/>
    <col customWidth="1" max="20" min="20" width="80"/>
    <col customWidth="1" max="21" min="21" width="21"/>
    <col customWidth="1" max="22" min="22" width="21"/>
    <col customWidth="1" max="23" min="23" width="80"/>
    <col customWidth="1" max="24" min="24" width="80"/>
    <col customWidth="1" max="25" min="25" width="21"/>
    <col customWidth="1" max="26" min="26" width="21"/>
    <col customWidth="1" max="27" min="27" width="21"/>
    <col customWidth="1" max="28" min="28" width="27"/>
    <col customWidth="1" max="29" min="29" width="21"/>
    <col customWidth="1" max="30" min="30" width="21"/>
    <col customWidth="1" max="31" min="31" width="21"/>
    <col customWidth="1" max="32" min="32" width="27"/>
    <col customWidth="1" max="33" min="33" width="21"/>
    <col customWidth="1" max="34" min="34" width="21"/>
    <col customWidth="1" max="35" min="35" width="21"/>
    <col customWidth="1" max="36" min="36" width="30"/>
    <col customWidth="1" max="37" min="37" width="30"/>
  </cols>
  <sheetData>
    <row r="1" spans="1:37">
      <c r="A1" s="1" t="s">
        <v>559</v>
      </c>
      <c r="B1" s="2" t="s">
        <v>560</v>
      </c>
      <c r="C1" s="2" t="s">
        <v>561</v>
      </c>
      <c r="D1" s="2" t="s">
        <v>562</v>
      </c>
      <c r="E1" s="2" t="s">
        <v>563</v>
      </c>
      <c r="F1" s="2" t="s">
        <v>564</v>
      </c>
      <c r="G1" s="2" t="s">
        <v>564</v>
      </c>
      <c r="H1" s="2" t="s">
        <v>565</v>
      </c>
      <c r="I1" s="2" t="s">
        <v>566</v>
      </c>
      <c r="J1" s="2" t="s">
        <v>567</v>
      </c>
      <c r="K1" s="2" t="s">
        <v>568</v>
      </c>
      <c r="L1" s="2" t="s">
        <v>569</v>
      </c>
      <c r="M1" s="2" t="s">
        <v>570</v>
      </c>
      <c r="N1" s="2" t="s">
        <v>571</v>
      </c>
      <c r="O1" s="2" t="s">
        <v>572</v>
      </c>
      <c r="P1" s="2" t="s">
        <v>573</v>
      </c>
      <c r="Q1" s="2" t="s">
        <v>574</v>
      </c>
      <c r="R1" s="2" t="s">
        <v>575</v>
      </c>
      <c r="S1" s="2" t="s">
        <v>554</v>
      </c>
      <c r="T1" s="2" t="s">
        <v>576</v>
      </c>
      <c r="U1" s="2" t="s">
        <v>577</v>
      </c>
      <c r="V1" s="2" t="s">
        <v>578</v>
      </c>
      <c r="W1" s="2" t="s">
        <v>579</v>
      </c>
      <c r="X1" s="2" t="s">
        <v>580</v>
      </c>
      <c r="Y1" s="2" t="s">
        <v>581</v>
      </c>
      <c r="Z1" s="2" t="s">
        <v>582</v>
      </c>
      <c r="AA1" s="2" t="s">
        <v>583</v>
      </c>
      <c r="AB1" s="2" t="s">
        <v>575</v>
      </c>
      <c r="AC1" s="2" t="s">
        <v>577</v>
      </c>
      <c r="AD1" s="2" t="s">
        <v>584</v>
      </c>
      <c r="AE1" s="2" t="s">
        <v>585</v>
      </c>
      <c r="AF1" s="2" t="s">
        <v>586</v>
      </c>
      <c r="AG1" s="2" t="s">
        <v>551</v>
      </c>
      <c r="AH1" s="2" t="s">
        <v>552</v>
      </c>
      <c r="AI1" s="2" t="s">
        <v>587</v>
      </c>
      <c r="AJ1" s="2" t="s">
        <v>588</v>
      </c>
      <c r="AK1" s="2" t="s">
        <v>589</v>
      </c>
    </row>
    <row r="2" spans="1:37">
      <c r="A2" s="3" t="s">
        <v>590</v>
      </c>
    </row>
    <row r="3" spans="1:37">
      <c r="A3" s="4" t="s">
        <v>107</v>
      </c>
      <c r="S3" s="6" t="n">
        <v>12616</v>
      </c>
      <c r="U3" s="6" t="n">
        <v>11812</v>
      </c>
      <c r="V3" s="6" t="n">
        <v>15087</v>
      </c>
    </row>
    <row r="4" spans="1:37">
      <c r="A4" s="4" t="s">
        <v>591</v>
      </c>
      <c r="S4" s="5" t="n">
        <v>410000</v>
      </c>
      <c r="U4" s="6" t="n">
        <v>224000</v>
      </c>
      <c r="V4" s="4" t="s">
        <v>56</v>
      </c>
    </row>
    <row r="5" spans="1:37">
      <c r="A5" s="4" t="s">
        <v>394</v>
      </c>
      <c r="F5" s="6" t="n">
        <v>466177</v>
      </c>
    </row>
    <row r="6" spans="1:37">
      <c r="A6" s="4" t="s">
        <v>592</v>
      </c>
    </row>
    <row r="7" spans="1:37">
      <c r="A7" s="3" t="s">
        <v>590</v>
      </c>
    </row>
    <row r="8" spans="1:37">
      <c r="A8" s="4" t="s">
        <v>593</v>
      </c>
      <c r="D8" s="6" t="n">
        <v>351810</v>
      </c>
      <c r="E8" s="6" t="n">
        <v>351810</v>
      </c>
    </row>
    <row r="9" spans="1:37">
      <c r="A9" s="4" t="s">
        <v>451</v>
      </c>
      <c r="E9" s="5" t="n">
        <v>124524</v>
      </c>
    </row>
    <row r="10" spans="1:37">
      <c r="A10" s="4" t="s">
        <v>457</v>
      </c>
      <c r="E10" s="5" t="n">
        <v>400000</v>
      </c>
    </row>
    <row r="11" spans="1:37">
      <c r="A11" s="4" t="s">
        <v>458</v>
      </c>
      <c r="E11" s="6" t="n">
        <v>76336</v>
      </c>
    </row>
    <row r="12" spans="1:37">
      <c r="A12" s="4" t="s">
        <v>594</v>
      </c>
      <c r="E12" s="6" t="n">
        <v>0</v>
      </c>
    </row>
    <row r="13" spans="1:37">
      <c r="A13" s="4" t="s">
        <v>329</v>
      </c>
    </row>
    <row r="14" spans="1:37">
      <c r="A14" s="3" t="s">
        <v>590</v>
      </c>
    </row>
    <row r="15" spans="1:37">
      <c r="A15" s="4" t="s">
        <v>595</v>
      </c>
      <c r="D15" s="5" t="n">
        <v>476334</v>
      </c>
      <c r="E15" s="6" t="n">
        <v>476334</v>
      </c>
    </row>
    <row r="16" spans="1:37">
      <c r="A16" s="4" t="s">
        <v>481</v>
      </c>
    </row>
    <row r="17" spans="1:37">
      <c r="A17" s="3" t="s">
        <v>590</v>
      </c>
    </row>
    <row r="18" spans="1:37">
      <c r="A18" s="4" t="s">
        <v>107</v>
      </c>
      <c r="R18" s="4" t="s">
        <v>56</v>
      </c>
      <c r="AB18" s="6" t="n">
        <v>9396</v>
      </c>
      <c r="AF18" s="6" t="n">
        <v>33548</v>
      </c>
    </row>
    <row r="19" spans="1:37">
      <c r="A19" s="4" t="s">
        <v>596</v>
      </c>
      <c r="C19" s="5" t="n">
        <v>550000</v>
      </c>
      <c r="R19" s="4" t="s">
        <v>56</v>
      </c>
      <c r="AB19" s="5" t="n">
        <v>23110</v>
      </c>
      <c r="AF19" s="5" t="n">
        <v>137204</v>
      </c>
    </row>
    <row r="20" spans="1:37">
      <c r="A20" s="4" t="s">
        <v>544</v>
      </c>
    </row>
    <row r="21" spans="1:37">
      <c r="A21" s="3" t="s">
        <v>590</v>
      </c>
    </row>
    <row r="22" spans="1:37">
      <c r="A22" s="4" t="s">
        <v>593</v>
      </c>
      <c r="R22" s="6" t="n">
        <v>170857</v>
      </c>
      <c r="AB22" s="6" t="n">
        <v>170857</v>
      </c>
    </row>
    <row r="23" spans="1:37">
      <c r="A23" s="4" t="s">
        <v>597</v>
      </c>
    </row>
    <row r="24" spans="1:37">
      <c r="A24" s="3" t="s">
        <v>590</v>
      </c>
    </row>
    <row r="25" spans="1:37">
      <c r="A25" s="4" t="s">
        <v>394</v>
      </c>
      <c r="G25" s="6" t="n">
        <v>466177</v>
      </c>
    </row>
    <row r="26" spans="1:37">
      <c r="A26" s="4" t="s">
        <v>598</v>
      </c>
    </row>
    <row r="27" spans="1:37">
      <c r="A27" s="3" t="s">
        <v>590</v>
      </c>
    </row>
    <row r="28" spans="1:37">
      <c r="A28" s="4" t="s">
        <v>599</v>
      </c>
      <c r="I28" s="4" t="s">
        <v>600</v>
      </c>
    </row>
    <row r="29" spans="1:37">
      <c r="A29" s="4" t="s">
        <v>107</v>
      </c>
      <c r="I29" s="6" t="n">
        <v>7500</v>
      </c>
    </row>
    <row r="30" spans="1:37">
      <c r="A30" s="4" t="s">
        <v>596</v>
      </c>
      <c r="I30" s="5" t="n">
        <v>100000</v>
      </c>
    </row>
    <row r="31" spans="1:37">
      <c r="A31" s="4" t="s">
        <v>601</v>
      </c>
      <c r="I31" s="4" t="s">
        <v>602</v>
      </c>
    </row>
    <row r="32" spans="1:37">
      <c r="A32" s="4" t="s">
        <v>603</v>
      </c>
      <c r="AF32" s="6" t="n">
        <v>14905</v>
      </c>
    </row>
    <row r="33" spans="1:37">
      <c r="A33" s="4" t="s">
        <v>604</v>
      </c>
    </row>
    <row r="34" spans="1:37">
      <c r="A34" s="3" t="s">
        <v>590</v>
      </c>
    </row>
    <row r="35" spans="1:37">
      <c r="A35" s="4" t="s">
        <v>599</v>
      </c>
      <c r="Q35" s="4" t="s">
        <v>605</v>
      </c>
    </row>
    <row r="36" spans="1:37">
      <c r="A36" s="4" t="s">
        <v>606</v>
      </c>
      <c r="Q36" s="6" t="n">
        <v>10000</v>
      </c>
    </row>
    <row r="37" spans="1:37">
      <c r="A37" s="4" t="s">
        <v>607</v>
      </c>
      <c r="Q37" s="4" t="s">
        <v>410</v>
      </c>
    </row>
    <row r="38" spans="1:37">
      <c r="A38" s="4" t="s">
        <v>608</v>
      </c>
      <c r="Q38" s="4" t="s">
        <v>609</v>
      </c>
    </row>
    <row r="39" spans="1:37">
      <c r="A39" s="4" t="s">
        <v>610</v>
      </c>
    </row>
    <row r="40" spans="1:37">
      <c r="A40" s="3" t="s">
        <v>590</v>
      </c>
    </row>
    <row r="41" spans="1:37">
      <c r="A41" s="4" t="s">
        <v>611</v>
      </c>
      <c r="Q41" s="6" t="n">
        <v>13000</v>
      </c>
    </row>
    <row r="42" spans="1:37">
      <c r="A42" s="4" t="s">
        <v>612</v>
      </c>
      <c r="Q42" s="6" t="n">
        <v>10000000</v>
      </c>
    </row>
    <row r="43" spans="1:37">
      <c r="A43" s="4" t="s">
        <v>613</v>
      </c>
      <c r="Q43" s="4" t="s">
        <v>410</v>
      </c>
    </row>
    <row r="44" spans="1:37">
      <c r="A44" s="4" t="s">
        <v>614</v>
      </c>
    </row>
    <row r="45" spans="1:37">
      <c r="A45" s="3" t="s">
        <v>590</v>
      </c>
    </row>
    <row r="46" spans="1:37">
      <c r="A46" s="4" t="s">
        <v>615</v>
      </c>
      <c r="Q46" s="5" t="n">
        <v>250000</v>
      </c>
    </row>
    <row r="47" spans="1:37">
      <c r="A47" s="4" t="s">
        <v>616</v>
      </c>
      <c r="O47" s="5" t="n">
        <v>250000</v>
      </c>
    </row>
    <row r="48" spans="1:37">
      <c r="A48" s="4" t="s">
        <v>610</v>
      </c>
    </row>
    <row r="49" spans="1:37">
      <c r="A49" s="3" t="s">
        <v>590</v>
      </c>
    </row>
    <row r="50" spans="1:37">
      <c r="A50" s="4" t="s">
        <v>611</v>
      </c>
      <c r="Q50" s="6" t="n">
        <v>16000</v>
      </c>
    </row>
    <row r="51" spans="1:37">
      <c r="A51" s="4" t="s">
        <v>612</v>
      </c>
      <c r="Q51" s="6" t="n">
        <v>15000000</v>
      </c>
    </row>
    <row r="52" spans="1:37">
      <c r="A52" s="4" t="s">
        <v>613</v>
      </c>
      <c r="Q52" s="4" t="s">
        <v>410</v>
      </c>
    </row>
    <row r="53" spans="1:37">
      <c r="A53" s="4" t="s">
        <v>617</v>
      </c>
    </row>
    <row r="54" spans="1:37">
      <c r="A54" s="3" t="s">
        <v>590</v>
      </c>
    </row>
    <row r="55" spans="1:37">
      <c r="A55" s="4" t="s">
        <v>618</v>
      </c>
      <c r="K55" s="5" t="n">
        <v>100000</v>
      </c>
      <c r="AJ55" s="5" t="n">
        <v>100000</v>
      </c>
      <c r="AK55" s="5" t="n">
        <v>100000</v>
      </c>
    </row>
    <row r="56" spans="1:37">
      <c r="A56" s="4" t="s">
        <v>619</v>
      </c>
      <c r="K56" s="8" t="n">
        <v>1.75</v>
      </c>
      <c r="AJ56" s="8" t="n">
        <v>2.5</v>
      </c>
      <c r="AK56" s="8" t="n">
        <v>1.5</v>
      </c>
    </row>
    <row r="57" spans="1:37">
      <c r="A57" s="4" t="s">
        <v>620</v>
      </c>
    </row>
    <row r="58" spans="1:37">
      <c r="A58" s="3" t="s">
        <v>590</v>
      </c>
    </row>
    <row r="59" spans="1:37">
      <c r="A59" s="4" t="s">
        <v>621</v>
      </c>
      <c r="L59" s="5" t="n">
        <v>100000</v>
      </c>
    </row>
    <row r="60" spans="1:37">
      <c r="A60" s="4" t="s">
        <v>622</v>
      </c>
      <c r="L60" s="8" t="n">
        <v>1.5</v>
      </c>
    </row>
    <row r="61" spans="1:37">
      <c r="A61" s="4" t="s">
        <v>623</v>
      </c>
    </row>
    <row r="62" spans="1:37">
      <c r="A62" s="3" t="s">
        <v>590</v>
      </c>
    </row>
    <row r="63" spans="1:37">
      <c r="A63" s="4" t="s">
        <v>621</v>
      </c>
      <c r="K63" s="5" t="n">
        <v>75000</v>
      </c>
    </row>
    <row r="64" spans="1:37">
      <c r="A64" s="4" t="s">
        <v>622</v>
      </c>
      <c r="K64" s="8" t="n">
        <v>1.75</v>
      </c>
    </row>
    <row r="65" spans="1:37">
      <c r="A65" s="4" t="s">
        <v>624</v>
      </c>
    </row>
    <row r="66" spans="1:37">
      <c r="A66" s="3" t="s">
        <v>590</v>
      </c>
    </row>
    <row r="67" spans="1:37">
      <c r="A67" s="4" t="s">
        <v>622</v>
      </c>
      <c r="K67" s="8" t="n">
        <v>1.75</v>
      </c>
    </row>
    <row r="68" spans="1:37">
      <c r="A68" s="4" t="s">
        <v>625</v>
      </c>
      <c r="K68" s="5" t="n">
        <v>25000</v>
      </c>
    </row>
    <row r="69" spans="1:37">
      <c r="A69" s="4" t="s">
        <v>626</v>
      </c>
    </row>
    <row r="70" spans="1:37">
      <c r="A70" s="3" t="s">
        <v>590</v>
      </c>
    </row>
    <row r="71" spans="1:37">
      <c r="A71" s="4" t="s">
        <v>627</v>
      </c>
      <c r="N71" s="6" t="n">
        <v>1000</v>
      </c>
    </row>
    <row r="72" spans="1:37">
      <c r="A72" s="4" t="s">
        <v>628</v>
      </c>
    </row>
    <row r="73" spans="1:37">
      <c r="A73" s="3" t="s">
        <v>590</v>
      </c>
    </row>
    <row r="74" spans="1:37">
      <c r="A74" s="4" t="s">
        <v>622</v>
      </c>
      <c r="N74" s="6" t="n">
        <v>1</v>
      </c>
    </row>
    <row r="75" spans="1:37">
      <c r="A75" s="4" t="s">
        <v>625</v>
      </c>
      <c r="N75" s="5" t="n">
        <v>200000</v>
      </c>
      <c r="X75" s="5" t="n">
        <v>25000</v>
      </c>
    </row>
    <row r="76" spans="1:37">
      <c r="A76" s="4" t="s">
        <v>629</v>
      </c>
      <c r="N76" s="4" t="s">
        <v>630</v>
      </c>
    </row>
    <row r="77" spans="1:37">
      <c r="A77" s="4" t="s">
        <v>631</v>
      </c>
      <c r="X77" s="6" t="n">
        <v>97535</v>
      </c>
    </row>
    <row r="78" spans="1:37">
      <c r="A78" s="4" t="s">
        <v>632</v>
      </c>
      <c r="X78" s="4" t="s">
        <v>633</v>
      </c>
    </row>
    <row r="79" spans="1:37">
      <c r="A79" s="4" t="s">
        <v>634</v>
      </c>
    </row>
    <row r="80" spans="1:37">
      <c r="A80" s="3" t="s">
        <v>590</v>
      </c>
    </row>
    <row r="81" spans="1:37">
      <c r="A81" s="4" t="s">
        <v>627</v>
      </c>
      <c r="J81" s="6" t="n">
        <v>1000</v>
      </c>
    </row>
    <row r="82" spans="1:37">
      <c r="A82" s="4" t="s">
        <v>635</v>
      </c>
    </row>
    <row r="83" spans="1:37">
      <c r="A83" s="3" t="s">
        <v>590</v>
      </c>
    </row>
    <row r="84" spans="1:37">
      <c r="A84" s="4" t="s">
        <v>622</v>
      </c>
      <c r="J84" s="6" t="n">
        <v>1</v>
      </c>
    </row>
    <row r="85" spans="1:37">
      <c r="A85" s="4" t="s">
        <v>625</v>
      </c>
      <c r="J85" s="5" t="n">
        <v>200000</v>
      </c>
      <c r="W85" s="5" t="n">
        <v>25000</v>
      </c>
    </row>
    <row r="86" spans="1:37">
      <c r="A86" s="4" t="s">
        <v>629</v>
      </c>
      <c r="J86" s="4" t="s">
        <v>630</v>
      </c>
    </row>
    <row r="87" spans="1:37">
      <c r="A87" s="4" t="s">
        <v>631</v>
      </c>
      <c r="W87" s="6" t="n">
        <v>4017</v>
      </c>
    </row>
    <row r="88" spans="1:37">
      <c r="A88" s="4" t="s">
        <v>632</v>
      </c>
      <c r="W88" s="4" t="s">
        <v>636</v>
      </c>
    </row>
    <row r="89" spans="1:37">
      <c r="A89" s="4" t="s">
        <v>637</v>
      </c>
    </row>
    <row r="90" spans="1:37">
      <c r="A90" s="3" t="s">
        <v>590</v>
      </c>
    </row>
    <row r="91" spans="1:37">
      <c r="A91" s="4" t="s">
        <v>627</v>
      </c>
      <c r="H91" s="6" t="n">
        <v>1000</v>
      </c>
    </row>
    <row r="92" spans="1:37">
      <c r="A92" s="4" t="s">
        <v>638</v>
      </c>
    </row>
    <row r="93" spans="1:37">
      <c r="A93" s="3" t="s">
        <v>590</v>
      </c>
    </row>
    <row r="94" spans="1:37">
      <c r="A94" s="4" t="s">
        <v>622</v>
      </c>
      <c r="H94" s="6" t="n">
        <v>1</v>
      </c>
    </row>
    <row r="95" spans="1:37">
      <c r="A95" s="4" t="s">
        <v>625</v>
      </c>
      <c r="H95" s="5" t="n">
        <v>200000</v>
      </c>
      <c r="T95" s="5" t="n">
        <v>25000</v>
      </c>
    </row>
    <row r="96" spans="1:37">
      <c r="A96" s="4" t="s">
        <v>629</v>
      </c>
      <c r="H96" s="4" t="s">
        <v>630</v>
      </c>
    </row>
    <row r="97" spans="1:37">
      <c r="A97" s="4" t="s">
        <v>631</v>
      </c>
      <c r="H97" s="6" t="n">
        <v>10169</v>
      </c>
    </row>
    <row r="98" spans="1:37">
      <c r="A98" s="4" t="s">
        <v>632</v>
      </c>
      <c r="T98" s="4" t="s">
        <v>639</v>
      </c>
    </row>
    <row r="99" spans="1:37">
      <c r="A99" s="4" t="s">
        <v>640</v>
      </c>
    </row>
    <row r="100" spans="1:37">
      <c r="A100" s="3" t="s">
        <v>590</v>
      </c>
    </row>
    <row r="101" spans="1:37">
      <c r="A101" s="4" t="s">
        <v>603</v>
      </c>
      <c r="AB101" s="5" t="n">
        <v>78252</v>
      </c>
      <c r="AC101" s="6" t="n">
        <v>78252</v>
      </c>
    </row>
    <row r="102" spans="1:37">
      <c r="A102" s="4" t="s">
        <v>641</v>
      </c>
    </row>
    <row r="103" spans="1:37">
      <c r="A103" s="3" t="s">
        <v>590</v>
      </c>
    </row>
    <row r="104" spans="1:37">
      <c r="A104" s="4" t="s">
        <v>603</v>
      </c>
      <c r="AB104" s="5" t="n">
        <v>292250</v>
      </c>
      <c r="AF104" s="6" t="n">
        <v>292250</v>
      </c>
    </row>
    <row r="105" spans="1:37">
      <c r="A105" s="4" t="s">
        <v>642</v>
      </c>
      <c r="Y105" s="6" t="n">
        <v>10000</v>
      </c>
      <c r="Z105" s="6" t="n">
        <v>7500</v>
      </c>
      <c r="AA105" s="6" t="n">
        <v>5000</v>
      </c>
      <c r="AE105" s="6" t="n">
        <v>10000</v>
      </c>
    </row>
    <row r="106" spans="1:37">
      <c r="A106" s="4" t="s">
        <v>643</v>
      </c>
      <c r="Y106" s="6" t="n">
        <v>2000000</v>
      </c>
    </row>
    <row r="107" spans="1:37">
      <c r="A107" s="4" t="s">
        <v>644</v>
      </c>
    </row>
    <row r="108" spans="1:37">
      <c r="A108" s="3" t="s">
        <v>590</v>
      </c>
    </row>
    <row r="109" spans="1:37">
      <c r="A109" s="4" t="s">
        <v>642</v>
      </c>
      <c r="AD109" s="6" t="n">
        <v>13700</v>
      </c>
    </row>
    <row r="110" spans="1:37">
      <c r="A110" s="4" t="s">
        <v>645</v>
      </c>
    </row>
    <row r="111" spans="1:37">
      <c r="A111" s="3" t="s">
        <v>590</v>
      </c>
    </row>
    <row r="112" spans="1:37">
      <c r="A112" s="4" t="s">
        <v>646</v>
      </c>
      <c r="M112" s="4" t="s">
        <v>400</v>
      </c>
    </row>
    <row r="113" spans="1:37">
      <c r="A113" s="4" t="s">
        <v>647</v>
      </c>
      <c r="M113" s="4" t="s">
        <v>296</v>
      </c>
    </row>
    <row r="114" spans="1:37">
      <c r="A114" s="4" t="s">
        <v>648</v>
      </c>
      <c r="M114" s="4" t="s">
        <v>400</v>
      </c>
    </row>
    <row r="115" spans="1:37">
      <c r="A115" s="4" t="s">
        <v>649</v>
      </c>
      <c r="M115" s="6" t="n">
        <v>15000</v>
      </c>
    </row>
    <row r="116" spans="1:37">
      <c r="A116" s="4" t="s">
        <v>650</v>
      </c>
    </row>
    <row r="117" spans="1:37">
      <c r="A117" s="3" t="s">
        <v>590</v>
      </c>
    </row>
    <row r="118" spans="1:37">
      <c r="A118" s="4" t="s">
        <v>615</v>
      </c>
      <c r="M118" s="5" t="n">
        <v>3181819</v>
      </c>
    </row>
    <row r="119" spans="1:37">
      <c r="A119" s="4" t="s">
        <v>651</v>
      </c>
      <c r="M119" s="4" t="s">
        <v>652</v>
      </c>
    </row>
    <row r="120" spans="1:37">
      <c r="A120" s="4" t="s">
        <v>591</v>
      </c>
      <c r="M120" s="6" t="n">
        <v>3500000</v>
      </c>
    </row>
    <row r="121" spans="1:37">
      <c r="A121" s="4" t="s">
        <v>653</v>
      </c>
      <c r="M121" s="8" t="n">
        <v>1.1</v>
      </c>
    </row>
    <row r="122" spans="1:37">
      <c r="A122" s="4" t="s">
        <v>654</v>
      </c>
    </row>
    <row r="123" spans="1:37">
      <c r="A123" s="3" t="s">
        <v>590</v>
      </c>
    </row>
    <row r="124" spans="1:37">
      <c r="A124" s="4" t="s">
        <v>615</v>
      </c>
      <c r="M124" s="5" t="n">
        <v>636364</v>
      </c>
    </row>
    <row r="125" spans="1:37">
      <c r="A125" s="4" t="s">
        <v>591</v>
      </c>
      <c r="M125" s="6" t="n">
        <v>700000</v>
      </c>
    </row>
    <row r="126" spans="1:37">
      <c r="A126" s="4" t="s">
        <v>655</v>
      </c>
    </row>
    <row r="127" spans="1:37">
      <c r="A127" s="3" t="s">
        <v>590</v>
      </c>
    </row>
    <row r="128" spans="1:37">
      <c r="A128" s="4" t="s">
        <v>656</v>
      </c>
      <c r="B128" s="5" t="n">
        <v>4000000</v>
      </c>
    </row>
    <row r="129" spans="1:37">
      <c r="A129" s="4" t="s">
        <v>657</v>
      </c>
      <c r="B129" s="9" t="n">
        <v>0.2</v>
      </c>
    </row>
    <row r="130" spans="1:37">
      <c r="A130" s="4" t="s">
        <v>658</v>
      </c>
    </row>
    <row r="131" spans="1:37">
      <c r="A131" s="3" t="s">
        <v>590</v>
      </c>
    </row>
    <row r="132" spans="1:37">
      <c r="A132" s="4" t="s">
        <v>657</v>
      </c>
      <c r="B132" s="9" t="n">
        <v>0.15</v>
      </c>
    </row>
    <row r="133" spans="1:37">
      <c r="A133" s="4" t="s">
        <v>659</v>
      </c>
    </row>
    <row r="134" spans="1:37">
      <c r="A134" s="3" t="s">
        <v>590</v>
      </c>
    </row>
    <row r="135" spans="1:37">
      <c r="A135" s="4" t="s">
        <v>657</v>
      </c>
      <c r="B135" s="9" t="n">
        <v>0.05</v>
      </c>
    </row>
    <row r="136" spans="1:37">
      <c r="A136" s="4" t="s">
        <v>419</v>
      </c>
    </row>
    <row r="137" spans="1:37">
      <c r="A137" s="3" t="s">
        <v>590</v>
      </c>
    </row>
    <row r="138" spans="1:37">
      <c r="A138" s="4" t="s">
        <v>660</v>
      </c>
      <c r="P138" s="6" t="n">
        <v>110000</v>
      </c>
    </row>
    <row r="139" spans="1:37">
      <c r="A139" s="4" t="s">
        <v>661</v>
      </c>
      <c r="P139" s="6" t="n">
        <v>370000</v>
      </c>
    </row>
    <row r="140" spans="1:37">
      <c r="A140" s="4" t="s">
        <v>593</v>
      </c>
      <c r="D140" s="5" t="n">
        <v>150000</v>
      </c>
      <c r="E140" s="5" t="n">
        <v>150000</v>
      </c>
    </row>
    <row r="141" spans="1:37">
      <c r="A141" s="4" t="s">
        <v>662</v>
      </c>
    </row>
    <row r="142" spans="1:37">
      <c r="A142" s="3" t="s">
        <v>590</v>
      </c>
    </row>
    <row r="143" spans="1:37">
      <c r="A143" s="4" t="s">
        <v>593</v>
      </c>
      <c r="D143" s="5" t="n">
        <v>150000</v>
      </c>
      <c r="E143" s="6" t="n">
        <v>150000</v>
      </c>
    </row>
    <row r="144" spans="1:37">
      <c r="A144" s="4" t="s">
        <v>663</v>
      </c>
      <c r="D144" s="6" t="n">
        <v>250000</v>
      </c>
    </row>
    <row r="145" spans="1:37">
      <c r="A145" s="4" t="s">
        <v>402</v>
      </c>
      <c r="D145" s="4" t="s">
        <v>420</v>
      </c>
      <c r="E145" s="4" t="s">
        <v>420</v>
      </c>
    </row>
    <row r="146" spans="1:37">
      <c r="A146" s="4" t="s">
        <v>664</v>
      </c>
      <c r="D146" s="6" t="n">
        <v>76334</v>
      </c>
    </row>
    <row r="147" spans="1:37">
      <c r="A147" s="4" t="s">
        <v>665</v>
      </c>
      <c r="D147" s="5" t="n">
        <v>850000</v>
      </c>
      <c r="E147" s="5" t="n">
        <v>850000</v>
      </c>
    </row>
    <row r="148" spans="1:37">
      <c r="A148" s="4" t="s">
        <v>666</v>
      </c>
    </row>
    <row r="149" spans="1:37">
      <c r="A149" s="3" t="s">
        <v>590</v>
      </c>
    </row>
    <row r="150" spans="1:37">
      <c r="A150" s="4" t="s">
        <v>548</v>
      </c>
      <c r="S150" s="6" t="n">
        <v>23000</v>
      </c>
      <c r="AH150" s="6" t="n">
        <v>23000</v>
      </c>
      <c r="AI150" s="6" t="n">
        <v>69000</v>
      </c>
    </row>
    <row r="151" spans="1:37">
      <c r="A151" s="4" t="s">
        <v>667</v>
      </c>
      <c r="R151" s="6" t="n">
        <v>23000</v>
      </c>
      <c r="AB151" s="6" t="n">
        <v>23000</v>
      </c>
    </row>
    <row r="152" spans="1:37">
      <c r="A152" s="4" t="s">
        <v>668</v>
      </c>
    </row>
    <row r="153" spans="1:37">
      <c r="A153" s="3" t="s">
        <v>590</v>
      </c>
    </row>
    <row r="154" spans="1:37">
      <c r="A154" s="4" t="s">
        <v>548</v>
      </c>
      <c r="AG154" s="6" t="n">
        <v>2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1"/>
    <col customWidth="1" max="2" min="2" width="25"/>
    <col customWidth="1" max="3" min="3" width="22"/>
    <col customWidth="1" max="4" min="4" width="36"/>
    <col customWidth="1" max="5" min="5" width="35"/>
    <col customWidth="1" max="6" min="6" width="29"/>
    <col customWidth="1" max="7" min="7" width="12"/>
  </cols>
  <sheetData>
    <row r="1" spans="1:7">
      <c r="A1" s="1" t="s">
        <v>98</v>
      </c>
      <c r="B1" s="2" t="s">
        <v>99</v>
      </c>
      <c r="C1" s="2" t="s">
        <v>100</v>
      </c>
      <c r="D1" s="2" t="s">
        <v>101</v>
      </c>
      <c r="E1" s="2" t="s">
        <v>102</v>
      </c>
      <c r="F1" s="2" t="s">
        <v>103</v>
      </c>
      <c r="G1" s="2" t="s">
        <v>104</v>
      </c>
    </row>
    <row r="2" spans="1:7">
      <c r="A2" s="4" t="s">
        <v>105</v>
      </c>
      <c r="B2" s="4" t="s">
        <v>56</v>
      </c>
      <c r="C2" s="6" t="n">
        <v>174</v>
      </c>
      <c r="D2" s="6" t="n">
        <v>10593735</v>
      </c>
      <c r="E2" s="6" t="n">
        <v>-4500</v>
      </c>
      <c r="F2" s="6" t="n">
        <v>-15823096</v>
      </c>
      <c r="G2" s="6" t="n">
        <v>-5233687</v>
      </c>
    </row>
    <row r="3" spans="1:7">
      <c r="A3" s="4" t="s">
        <v>106</v>
      </c>
      <c r="B3" s="4" t="s">
        <v>56</v>
      </c>
      <c r="C3" s="5" t="n">
        <v>17403527</v>
      </c>
    </row>
    <row r="4" spans="1:7">
      <c r="A4" s="4" t="s">
        <v>107</v>
      </c>
      <c r="B4" s="4" t="s">
        <v>56</v>
      </c>
      <c r="C4" s="6" t="n">
        <v>1</v>
      </c>
      <c r="D4" s="5" t="n">
        <v>15086</v>
      </c>
      <c r="E4" s="4" t="s">
        <v>56</v>
      </c>
      <c r="F4" s="4" t="s">
        <v>56</v>
      </c>
      <c r="G4" s="5" t="n">
        <v>15087</v>
      </c>
    </row>
    <row r="5" spans="1:7">
      <c r="A5" s="4" t="s">
        <v>108</v>
      </c>
      <c r="B5" s="4" t="s">
        <v>56</v>
      </c>
      <c r="C5" s="5" t="n">
        <v>52932</v>
      </c>
    </row>
    <row r="6" spans="1:7">
      <c r="A6" s="4" t="s">
        <v>109</v>
      </c>
      <c r="B6" s="4" t="s">
        <v>56</v>
      </c>
      <c r="C6" s="4" t="s">
        <v>56</v>
      </c>
      <c r="D6" s="5" t="n">
        <v>483</v>
      </c>
      <c r="E6" s="4" t="s">
        <v>56</v>
      </c>
      <c r="F6" s="4" t="s">
        <v>56</v>
      </c>
      <c r="G6" s="5" t="n">
        <v>483</v>
      </c>
    </row>
    <row r="7" spans="1:7">
      <c r="A7" s="4" t="s">
        <v>110</v>
      </c>
      <c r="B7" s="4" t="s">
        <v>56</v>
      </c>
      <c r="C7" s="4" t="s">
        <v>56</v>
      </c>
    </row>
    <row r="8" spans="1:7">
      <c r="A8" s="4" t="s">
        <v>111</v>
      </c>
      <c r="B8" s="4" t="s">
        <v>56</v>
      </c>
      <c r="C8" s="4" t="s">
        <v>56</v>
      </c>
      <c r="D8" s="4" t="s">
        <v>56</v>
      </c>
      <c r="E8" s="4" t="s">
        <v>56</v>
      </c>
      <c r="F8" s="4" t="s">
        <v>56</v>
      </c>
      <c r="G8" s="4" t="s">
        <v>56</v>
      </c>
    </row>
    <row r="9" spans="1:7">
      <c r="A9" s="4" t="s">
        <v>112</v>
      </c>
      <c r="B9" s="4" t="s">
        <v>56</v>
      </c>
      <c r="C9" s="4" t="s">
        <v>56</v>
      </c>
    </row>
    <row r="10" spans="1:7">
      <c r="A10" s="4" t="s">
        <v>95</v>
      </c>
      <c r="B10" s="4" t="s">
        <v>56</v>
      </c>
      <c r="C10" s="4" t="s">
        <v>56</v>
      </c>
      <c r="D10" s="4" t="s">
        <v>56</v>
      </c>
      <c r="E10" s="4" t="s">
        <v>56</v>
      </c>
      <c r="F10" s="5" t="n">
        <v>-571850</v>
      </c>
      <c r="G10" s="5" t="n">
        <v>-571850</v>
      </c>
    </row>
    <row r="11" spans="1:7">
      <c r="A11" s="4" t="s">
        <v>113</v>
      </c>
      <c r="B11" s="4" t="s">
        <v>56</v>
      </c>
      <c r="C11" s="6" t="n">
        <v>175</v>
      </c>
      <c r="D11" s="5" t="n">
        <v>10609304</v>
      </c>
      <c r="E11" s="5" t="n">
        <v>-4500</v>
      </c>
      <c r="F11" s="5" t="n">
        <v>-16394946</v>
      </c>
      <c r="G11" s="5" t="n">
        <v>-5789967</v>
      </c>
    </row>
    <row r="12" spans="1:7">
      <c r="A12" s="4" t="s">
        <v>114</v>
      </c>
      <c r="B12" s="4" t="s">
        <v>56</v>
      </c>
      <c r="C12" s="5" t="n">
        <v>17456459</v>
      </c>
    </row>
    <row r="13" spans="1:7">
      <c r="A13" s="4" t="s">
        <v>105</v>
      </c>
      <c r="B13" s="4" t="s">
        <v>56</v>
      </c>
      <c r="C13" s="6" t="n">
        <v>174</v>
      </c>
      <c r="D13" s="5" t="n">
        <v>10593735</v>
      </c>
      <c r="E13" s="5" t="n">
        <v>-4500</v>
      </c>
      <c r="F13" s="5" t="n">
        <v>-15823096</v>
      </c>
      <c r="G13" s="5" t="n">
        <v>-5233687</v>
      </c>
    </row>
    <row r="14" spans="1:7">
      <c r="A14" s="4" t="s">
        <v>106</v>
      </c>
      <c r="B14" s="4" t="s">
        <v>56</v>
      </c>
      <c r="C14" s="5" t="n">
        <v>17403527</v>
      </c>
    </row>
    <row r="15" spans="1:7">
      <c r="A15" s="4" t="s">
        <v>95</v>
      </c>
      <c r="G15" s="5" t="n">
        <v>-1043803</v>
      </c>
    </row>
    <row r="16" spans="1:7">
      <c r="A16" s="4" t="s">
        <v>115</v>
      </c>
      <c r="B16" s="4" t="s">
        <v>56</v>
      </c>
      <c r="C16" s="6" t="n">
        <v>190</v>
      </c>
      <c r="D16" s="5" t="n">
        <v>10845601</v>
      </c>
      <c r="E16" s="5" t="n">
        <v>-4500</v>
      </c>
      <c r="F16" s="5" t="n">
        <v>-16394946</v>
      </c>
      <c r="G16" s="5" t="n">
        <v>-5553655</v>
      </c>
    </row>
    <row r="17" spans="1:7">
      <c r="A17" s="4" t="s">
        <v>116</v>
      </c>
      <c r="B17" s="4" t="s">
        <v>56</v>
      </c>
      <c r="C17" s="5" t="n">
        <v>18984801</v>
      </c>
    </row>
    <row r="18" spans="1:7">
      <c r="A18" s="4" t="s">
        <v>105</v>
      </c>
      <c r="B18" s="4" t="s">
        <v>56</v>
      </c>
      <c r="C18" s="6" t="n">
        <v>174</v>
      </c>
      <c r="D18" s="5" t="n">
        <v>10593735</v>
      </c>
      <c r="E18" s="5" t="n">
        <v>-4500</v>
      </c>
      <c r="F18" s="5" t="n">
        <v>-15823096</v>
      </c>
      <c r="G18" s="5" t="n">
        <v>-5233687</v>
      </c>
    </row>
    <row r="19" spans="1:7">
      <c r="A19" s="4" t="s">
        <v>106</v>
      </c>
      <c r="B19" s="4" t="s">
        <v>56</v>
      </c>
      <c r="C19" s="5" t="n">
        <v>17403527</v>
      </c>
    </row>
    <row r="20" spans="1:7">
      <c r="A20" s="4" t="s">
        <v>117</v>
      </c>
      <c r="B20" s="4" t="s">
        <v>56</v>
      </c>
      <c r="C20" s="6" t="n">
        <v>192</v>
      </c>
      <c r="D20" s="5" t="n">
        <v>10900611</v>
      </c>
      <c r="E20" s="4" t="s">
        <v>56</v>
      </c>
      <c r="F20" s="5" t="n">
        <v>-19566530</v>
      </c>
      <c r="G20" s="5" t="n">
        <v>-8665727</v>
      </c>
    </row>
    <row r="21" spans="1:7">
      <c r="A21" s="4" t="s">
        <v>118</v>
      </c>
      <c r="B21" s="4" t="s">
        <v>56</v>
      </c>
      <c r="C21" s="5" t="n">
        <v>19180063</v>
      </c>
    </row>
    <row r="22" spans="1:7">
      <c r="A22" s="4" t="s">
        <v>119</v>
      </c>
      <c r="B22" s="4" t="s">
        <v>56</v>
      </c>
      <c r="C22" s="6" t="n">
        <v>175</v>
      </c>
      <c r="D22" s="5" t="n">
        <v>10609304</v>
      </c>
      <c r="E22" s="5" t="n">
        <v>-4500</v>
      </c>
      <c r="F22" s="5" t="n">
        <v>-16394946</v>
      </c>
      <c r="G22" s="5" t="n">
        <v>-5789967</v>
      </c>
    </row>
    <row r="23" spans="1:7">
      <c r="A23" s="4" t="s">
        <v>120</v>
      </c>
      <c r="B23" s="4" t="s">
        <v>56</v>
      </c>
      <c r="C23" s="5" t="n">
        <v>17456459</v>
      </c>
    </row>
    <row r="24" spans="1:7">
      <c r="A24" s="4" t="s">
        <v>107</v>
      </c>
      <c r="B24" s="4" t="s">
        <v>56</v>
      </c>
      <c r="C24" s="4" t="s">
        <v>56</v>
      </c>
      <c r="D24" s="5" t="n">
        <v>11812</v>
      </c>
      <c r="E24" s="4" t="s">
        <v>56</v>
      </c>
      <c r="F24" s="4" t="s">
        <v>56</v>
      </c>
      <c r="G24" s="5" t="n">
        <v>11812</v>
      </c>
    </row>
    <row r="25" spans="1:7">
      <c r="A25" s="4" t="s">
        <v>108</v>
      </c>
      <c r="B25" s="4" t="s">
        <v>56</v>
      </c>
      <c r="C25" s="5" t="n">
        <v>35010</v>
      </c>
    </row>
    <row r="26" spans="1:7">
      <c r="A26" s="4" t="s">
        <v>109</v>
      </c>
      <c r="B26" s="4" t="s">
        <v>56</v>
      </c>
      <c r="C26" s="4" t="s">
        <v>56</v>
      </c>
      <c r="D26" s="5" t="n">
        <v>500</v>
      </c>
      <c r="E26" s="4" t="s">
        <v>56</v>
      </c>
      <c r="F26" s="4" t="s">
        <v>56</v>
      </c>
      <c r="G26" s="5" t="n">
        <v>500</v>
      </c>
    </row>
    <row r="27" spans="1:7">
      <c r="A27" s="4" t="s">
        <v>110</v>
      </c>
      <c r="B27" s="4" t="s">
        <v>56</v>
      </c>
      <c r="C27" s="4" t="s">
        <v>56</v>
      </c>
    </row>
    <row r="28" spans="1:7">
      <c r="A28" s="4" t="s">
        <v>111</v>
      </c>
      <c r="B28" s="4" t="s">
        <v>56</v>
      </c>
      <c r="C28" s="6" t="n">
        <v>15</v>
      </c>
      <c r="D28" s="5" t="n">
        <v>223985</v>
      </c>
      <c r="E28" s="4" t="s">
        <v>56</v>
      </c>
      <c r="F28" s="4" t="s">
        <v>56</v>
      </c>
      <c r="G28" s="5" t="n">
        <v>224000</v>
      </c>
    </row>
    <row r="29" spans="1:7">
      <c r="A29" s="4" t="s">
        <v>112</v>
      </c>
      <c r="B29" s="4" t="s">
        <v>56</v>
      </c>
      <c r="C29" s="5" t="n">
        <v>1493332</v>
      </c>
    </row>
    <row r="30" spans="1:7">
      <c r="A30" s="4" t="s">
        <v>95</v>
      </c>
      <c r="B30" s="4" t="s">
        <v>56</v>
      </c>
      <c r="C30" s="4" t="s">
        <v>56</v>
      </c>
      <c r="D30" s="4" t="s">
        <v>56</v>
      </c>
      <c r="E30" s="4" t="s">
        <v>56</v>
      </c>
      <c r="F30" s="5" t="n">
        <v>-471953</v>
      </c>
      <c r="G30" s="5" t="n">
        <v>-471953</v>
      </c>
    </row>
    <row r="31" spans="1:7">
      <c r="A31" s="4" t="s">
        <v>115</v>
      </c>
      <c r="B31" s="4" t="s">
        <v>56</v>
      </c>
      <c r="C31" s="6" t="n">
        <v>190</v>
      </c>
      <c r="D31" s="5" t="n">
        <v>10845601</v>
      </c>
      <c r="E31" s="5" t="n">
        <v>-4500</v>
      </c>
      <c r="F31" s="5" t="n">
        <v>-16394946</v>
      </c>
      <c r="G31" s="5" t="n">
        <v>-5553655</v>
      </c>
    </row>
    <row r="32" spans="1:7">
      <c r="A32" s="4" t="s">
        <v>116</v>
      </c>
      <c r="B32" s="4" t="s">
        <v>56</v>
      </c>
      <c r="C32" s="5" t="n">
        <v>18984801</v>
      </c>
    </row>
    <row r="33" spans="1:7">
      <c r="A33" s="4" t="s">
        <v>121</v>
      </c>
      <c r="B33" s="4" t="s">
        <v>56</v>
      </c>
      <c r="C33" s="6" t="n">
        <v>192</v>
      </c>
      <c r="D33" s="5" t="n">
        <v>10900611</v>
      </c>
      <c r="E33" s="4" t="s">
        <v>56</v>
      </c>
      <c r="F33" s="5" t="n">
        <v>-19566530</v>
      </c>
      <c r="G33" s="5" t="n">
        <v>-8665727</v>
      </c>
    </row>
    <row r="34" spans="1:7">
      <c r="A34" s="4" t="s">
        <v>122</v>
      </c>
      <c r="B34" s="4" t="s">
        <v>56</v>
      </c>
      <c r="C34" s="5" t="n">
        <v>19180063</v>
      </c>
    </row>
    <row r="35" spans="1:7">
      <c r="A35" s="4" t="s">
        <v>107</v>
      </c>
      <c r="B35" s="4" t="s">
        <v>56</v>
      </c>
      <c r="C35" s="4" t="s">
        <v>56</v>
      </c>
      <c r="D35" s="5" t="n">
        <v>12616</v>
      </c>
      <c r="E35" s="4" t="s">
        <v>56</v>
      </c>
      <c r="F35" s="4" t="s">
        <v>56</v>
      </c>
      <c r="G35" s="5" t="n">
        <v>12616</v>
      </c>
    </row>
    <row r="36" spans="1:7">
      <c r="A36" s="4" t="s">
        <v>108</v>
      </c>
      <c r="B36" s="4" t="s">
        <v>56</v>
      </c>
      <c r="C36" s="5" t="n">
        <v>33110</v>
      </c>
    </row>
    <row r="37" spans="1:7">
      <c r="A37" s="4" t="s">
        <v>109</v>
      </c>
      <c r="B37" s="4" t="s">
        <v>56</v>
      </c>
      <c r="C37" s="4" t="s">
        <v>56</v>
      </c>
      <c r="D37" s="5" t="n">
        <v>8418</v>
      </c>
      <c r="E37" s="4" t="s">
        <v>56</v>
      </c>
      <c r="F37" s="4" t="s">
        <v>56</v>
      </c>
      <c r="G37" s="5" t="n">
        <v>8418</v>
      </c>
    </row>
    <row r="38" spans="1:7">
      <c r="A38" s="4" t="s">
        <v>110</v>
      </c>
      <c r="B38" s="4" t="s">
        <v>56</v>
      </c>
      <c r="C38" s="4" t="s">
        <v>56</v>
      </c>
    </row>
    <row r="39" spans="1:7">
      <c r="A39" s="4" t="s">
        <v>111</v>
      </c>
      <c r="B39" s="4" t="s">
        <v>56</v>
      </c>
      <c r="C39" s="6" t="n">
        <v>41</v>
      </c>
      <c r="D39" s="5" t="n">
        <v>409959</v>
      </c>
      <c r="E39" s="4" t="s">
        <v>56</v>
      </c>
      <c r="F39" s="4" t="s">
        <v>56</v>
      </c>
      <c r="G39" s="5" t="n">
        <v>410000</v>
      </c>
    </row>
    <row r="40" spans="1:7">
      <c r="A40" s="4" t="s">
        <v>112</v>
      </c>
      <c r="B40" s="4" t="s">
        <v>56</v>
      </c>
      <c r="C40" s="5" t="n">
        <v>4100000</v>
      </c>
    </row>
    <row r="41" spans="1:7">
      <c r="A41" s="4" t="s">
        <v>95</v>
      </c>
      <c r="B41" s="4" t="s">
        <v>56</v>
      </c>
      <c r="C41" s="4" t="s">
        <v>56</v>
      </c>
      <c r="D41" s="4" t="s">
        <v>56</v>
      </c>
      <c r="E41" s="4" t="s">
        <v>56</v>
      </c>
      <c r="F41" s="5" t="n">
        <v>-90026</v>
      </c>
      <c r="G41" s="5" t="n">
        <v>-90026</v>
      </c>
    </row>
    <row r="42" spans="1:7">
      <c r="A42" s="4" t="s">
        <v>123</v>
      </c>
      <c r="B42" s="4" t="s">
        <v>56</v>
      </c>
      <c r="C42" s="6" t="n">
        <v>233</v>
      </c>
      <c r="D42" s="5" t="n">
        <v>11331604</v>
      </c>
      <c r="E42" s="4" t="s">
        <v>56</v>
      </c>
      <c r="F42" s="5" t="n">
        <v>-19656556</v>
      </c>
      <c r="G42" s="5" t="n">
        <v>-8324719</v>
      </c>
    </row>
    <row r="43" spans="1:7">
      <c r="A43" s="4" t="s">
        <v>124</v>
      </c>
      <c r="B43" s="4" t="s">
        <v>56</v>
      </c>
      <c r="C43" s="5" t="n">
        <v>23313173</v>
      </c>
    </row>
    <row r="44" spans="1:7">
      <c r="A44" s="4" t="s">
        <v>121</v>
      </c>
      <c r="B44" s="4" t="s">
        <v>56</v>
      </c>
      <c r="C44" s="6" t="n">
        <v>192</v>
      </c>
      <c r="D44" s="5" t="n">
        <v>10900611</v>
      </c>
      <c r="E44" s="4" t="s">
        <v>56</v>
      </c>
      <c r="F44" s="5" t="n">
        <v>-19566530</v>
      </c>
      <c r="G44" s="5" t="n">
        <v>-8665727</v>
      </c>
    </row>
    <row r="45" spans="1:7">
      <c r="A45" s="4" t="s">
        <v>122</v>
      </c>
      <c r="B45" s="4" t="s">
        <v>56</v>
      </c>
      <c r="C45" s="5" t="n">
        <v>19180063</v>
      </c>
    </row>
    <row r="46" spans="1:7">
      <c r="A46" s="4" t="s">
        <v>95</v>
      </c>
      <c r="G46" s="5" t="n">
        <v>-505591</v>
      </c>
    </row>
    <row r="47" spans="1:7">
      <c r="A47" s="4" t="s">
        <v>125</v>
      </c>
      <c r="B47" s="4" t="s">
        <v>56</v>
      </c>
      <c r="C47" s="6" t="n">
        <v>233</v>
      </c>
      <c r="D47" s="5" t="n">
        <v>11517979</v>
      </c>
      <c r="E47" s="4" t="s">
        <v>56</v>
      </c>
      <c r="F47" s="5" t="n">
        <v>-20072121</v>
      </c>
      <c r="G47" s="5" t="n">
        <v>-8553909</v>
      </c>
    </row>
    <row r="48" spans="1:7">
      <c r="A48" s="4" t="s">
        <v>126</v>
      </c>
      <c r="B48" s="4" t="s">
        <v>56</v>
      </c>
      <c r="C48" s="5" t="n">
        <v>23313173</v>
      </c>
    </row>
    <row r="49" spans="1:7">
      <c r="A49" s="4" t="s">
        <v>127</v>
      </c>
      <c r="B49" s="4" t="s">
        <v>56</v>
      </c>
      <c r="C49" s="6" t="n">
        <v>233</v>
      </c>
      <c r="D49" s="5" t="n">
        <v>11331604</v>
      </c>
      <c r="E49" s="4" t="s">
        <v>56</v>
      </c>
      <c r="F49" s="5" t="n">
        <v>-19656556</v>
      </c>
      <c r="G49" s="5" t="n">
        <v>-8324719</v>
      </c>
    </row>
    <row r="50" spans="1:7">
      <c r="A50" s="4" t="s">
        <v>128</v>
      </c>
      <c r="B50" s="4" t="s">
        <v>56</v>
      </c>
      <c r="C50" s="5" t="n">
        <v>23313173</v>
      </c>
    </row>
    <row r="51" spans="1:7">
      <c r="A51" s="4" t="s">
        <v>109</v>
      </c>
      <c r="B51" s="4" t="s">
        <v>56</v>
      </c>
      <c r="C51" s="4" t="s">
        <v>56</v>
      </c>
      <c r="D51" s="5" t="n">
        <v>21375</v>
      </c>
      <c r="E51" s="4" t="s">
        <v>56</v>
      </c>
      <c r="F51" s="4" t="s">
        <v>56</v>
      </c>
      <c r="G51" s="5" t="n">
        <v>21375</v>
      </c>
    </row>
    <row r="52" spans="1:7">
      <c r="A52" s="4" t="s">
        <v>110</v>
      </c>
      <c r="B52" s="4" t="s">
        <v>56</v>
      </c>
      <c r="C52" s="4" t="s">
        <v>56</v>
      </c>
    </row>
    <row r="53" spans="1:7">
      <c r="A53" s="4" t="s">
        <v>129</v>
      </c>
      <c r="B53" s="4" t="s">
        <v>56</v>
      </c>
      <c r="C53" s="4" t="s">
        <v>56</v>
      </c>
      <c r="D53" s="5" t="n">
        <v>165000</v>
      </c>
      <c r="E53" s="4" t="s">
        <v>56</v>
      </c>
      <c r="F53" s="4" t="s">
        <v>56</v>
      </c>
      <c r="G53" s="5" t="n">
        <v>165000</v>
      </c>
    </row>
    <row r="54" spans="1:7">
      <c r="A54" s="4" t="s">
        <v>95</v>
      </c>
      <c r="B54" s="4" t="s">
        <v>56</v>
      </c>
      <c r="C54" s="4" t="s">
        <v>56</v>
      </c>
      <c r="D54" s="4" t="s">
        <v>56</v>
      </c>
      <c r="E54" s="4" t="s">
        <v>56</v>
      </c>
      <c r="F54" s="5" t="n">
        <v>-415565</v>
      </c>
      <c r="G54" s="5" t="n">
        <v>-415565</v>
      </c>
    </row>
    <row r="55" spans="1:7">
      <c r="A55" s="4" t="s">
        <v>125</v>
      </c>
      <c r="B55" s="4" t="s">
        <v>56</v>
      </c>
      <c r="C55" s="6" t="n">
        <v>233</v>
      </c>
      <c r="D55" s="6" t="n">
        <v>11517979</v>
      </c>
      <c r="E55" s="4" t="s">
        <v>56</v>
      </c>
      <c r="F55" s="6" t="n">
        <v>-20072121</v>
      </c>
      <c r="G55" s="6" t="n">
        <v>-8553909</v>
      </c>
    </row>
    <row r="56" spans="1:7">
      <c r="A56" s="4" t="s">
        <v>126</v>
      </c>
      <c r="B56" s="4" t="s">
        <v>56</v>
      </c>
      <c r="C56" s="5" t="n">
        <v>23313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32</v>
      </c>
      <c r="C2" s="2" t="s">
        <v>76</v>
      </c>
    </row>
    <row r="3" spans="1:3">
      <c r="A3" s="3" t="s">
        <v>131</v>
      </c>
    </row>
    <row r="4" spans="1:3">
      <c r="A4" s="4" t="s">
        <v>95</v>
      </c>
      <c r="B4" s="6" t="n">
        <v>-505591</v>
      </c>
      <c r="C4" s="6" t="n">
        <v>-1043803</v>
      </c>
    </row>
    <row r="5" spans="1:3">
      <c r="A5" s="3" t="s">
        <v>132</v>
      </c>
    </row>
    <row r="6" spans="1:3">
      <c r="A6" s="4" t="s">
        <v>84</v>
      </c>
      <c r="B6" s="5" t="n">
        <v>9462</v>
      </c>
      <c r="C6" s="5" t="n">
        <v>1690</v>
      </c>
    </row>
    <row r="7" spans="1:3">
      <c r="A7" s="4" t="s">
        <v>90</v>
      </c>
      <c r="B7" s="5" t="n">
        <v>43333</v>
      </c>
      <c r="C7" s="4" t="s">
        <v>56</v>
      </c>
    </row>
    <row r="8" spans="1:3">
      <c r="A8" s="4" t="s">
        <v>133</v>
      </c>
      <c r="B8" s="5" t="n">
        <v>42409</v>
      </c>
      <c r="C8" s="5" t="n">
        <v>31515</v>
      </c>
    </row>
    <row r="9" spans="1:3">
      <c r="A9" s="4" t="s">
        <v>134</v>
      </c>
      <c r="B9" s="5" t="n">
        <v>9548</v>
      </c>
      <c r="C9" s="5" t="n">
        <v>24400</v>
      </c>
    </row>
    <row r="10" spans="1:3">
      <c r="A10" s="3" t="s">
        <v>135</v>
      </c>
    </row>
    <row r="11" spans="1:3">
      <c r="A11" s="4" t="s">
        <v>136</v>
      </c>
      <c r="B11" s="4" t="s">
        <v>56</v>
      </c>
      <c r="C11" s="5" t="n">
        <v>12565</v>
      </c>
    </row>
    <row r="12" spans="1:3">
      <c r="A12" s="4" t="s">
        <v>137</v>
      </c>
      <c r="B12" s="5" t="n">
        <v>-429600</v>
      </c>
      <c r="C12" s="5" t="n">
        <v>-319520</v>
      </c>
    </row>
    <row r="13" spans="1:3">
      <c r="A13" s="4" t="s">
        <v>138</v>
      </c>
      <c r="B13" s="4" t="s">
        <v>56</v>
      </c>
      <c r="C13" s="5" t="n">
        <v>-152251</v>
      </c>
    </row>
    <row r="14" spans="1:3">
      <c r="A14" s="4" t="s">
        <v>139</v>
      </c>
      <c r="B14" s="5" t="n">
        <v>37464</v>
      </c>
      <c r="C14" s="5" t="n">
        <v>103831</v>
      </c>
    </row>
    <row r="15" spans="1:3">
      <c r="A15" s="4" t="s">
        <v>140</v>
      </c>
      <c r="B15" s="5" t="n">
        <v>427325</v>
      </c>
      <c r="C15" s="5" t="n">
        <v>789431</v>
      </c>
    </row>
    <row r="16" spans="1:3">
      <c r="A16" s="4" t="s">
        <v>141</v>
      </c>
      <c r="B16" s="5" t="n">
        <v>-791411</v>
      </c>
      <c r="C16" s="5" t="n">
        <v>-158916</v>
      </c>
    </row>
    <row r="17" spans="1:3">
      <c r="A17" s="4" t="s">
        <v>142</v>
      </c>
      <c r="B17" s="5" t="n">
        <v>525507</v>
      </c>
      <c r="C17" s="5" t="n">
        <v>39094</v>
      </c>
    </row>
    <row r="18" spans="1:3">
      <c r="A18" s="4" t="s">
        <v>143</v>
      </c>
      <c r="B18" s="5" t="n">
        <v>-631554</v>
      </c>
      <c r="C18" s="5" t="n">
        <v>-666578</v>
      </c>
    </row>
    <row r="19" spans="1:3">
      <c r="A19" s="3" t="s">
        <v>144</v>
      </c>
    </row>
    <row r="20" spans="1:3">
      <c r="A20" s="4" t="s">
        <v>145</v>
      </c>
      <c r="B20" s="5" t="n">
        <v>-78455</v>
      </c>
      <c r="C20" s="5" t="n">
        <v>-129824</v>
      </c>
    </row>
    <row r="21" spans="1:3">
      <c r="A21" s="4" t="s">
        <v>146</v>
      </c>
      <c r="B21" s="5" t="n">
        <v>72380</v>
      </c>
      <c r="C21" s="4" t="s">
        <v>56</v>
      </c>
    </row>
    <row r="22" spans="1:3">
      <c r="A22" s="4" t="s">
        <v>147</v>
      </c>
      <c r="B22" s="5" t="n">
        <v>300000</v>
      </c>
      <c r="C22" s="5" t="n">
        <v>300000</v>
      </c>
    </row>
    <row r="23" spans="1:3">
      <c r="A23" s="4" t="s">
        <v>148</v>
      </c>
      <c r="B23" s="5" t="n">
        <v>410000</v>
      </c>
      <c r="C23" s="5" t="n">
        <v>224000</v>
      </c>
    </row>
    <row r="24" spans="1:3">
      <c r="A24" s="4" t="s">
        <v>149</v>
      </c>
      <c r="B24" s="5" t="n">
        <v>703925</v>
      </c>
      <c r="C24" s="5" t="n">
        <v>394176</v>
      </c>
    </row>
    <row r="25" spans="1:3">
      <c r="A25" s="4" t="s">
        <v>150</v>
      </c>
      <c r="B25" s="5" t="n">
        <v>72371</v>
      </c>
      <c r="C25" s="5" t="n">
        <v>-272402</v>
      </c>
    </row>
    <row r="26" spans="1:3">
      <c r="A26" s="4" t="s">
        <v>151</v>
      </c>
      <c r="B26" s="5" t="n">
        <v>81933</v>
      </c>
      <c r="C26" s="5" t="n">
        <v>281662</v>
      </c>
    </row>
    <row r="27" spans="1:3">
      <c r="A27" s="4" t="s">
        <v>152</v>
      </c>
      <c r="B27" s="5" t="n">
        <v>154304</v>
      </c>
      <c r="C27" s="5" t="n">
        <v>9260</v>
      </c>
    </row>
    <row r="28" spans="1:3">
      <c r="A28" s="3" t="s">
        <v>153</v>
      </c>
    </row>
    <row r="29" spans="1:3">
      <c r="A29" s="4" t="s">
        <v>88</v>
      </c>
      <c r="B29" s="5" t="n">
        <v>101827</v>
      </c>
      <c r="C29" s="5" t="n">
        <v>72885</v>
      </c>
    </row>
    <row r="30" spans="1:3">
      <c r="A30" s="4" t="s">
        <v>154</v>
      </c>
      <c r="B30" s="4" t="s">
        <v>56</v>
      </c>
      <c r="C30" s="4" t="s">
        <v>56</v>
      </c>
    </row>
    <row r="31" spans="1:3">
      <c r="A31" s="3" t="s">
        <v>155</v>
      </c>
    </row>
    <row r="32" spans="1:3">
      <c r="A32" s="4" t="s">
        <v>156</v>
      </c>
      <c r="B32" s="5" t="n">
        <v>51734</v>
      </c>
      <c r="C32" s="5" t="n">
        <v>85632</v>
      </c>
    </row>
    <row r="33" spans="1:3">
      <c r="A33" s="4" t="s">
        <v>157</v>
      </c>
      <c r="B33" s="5" t="n">
        <v>165000</v>
      </c>
      <c r="C33" s="4" t="s">
        <v>56</v>
      </c>
    </row>
    <row r="34" spans="1:3">
      <c r="A34" s="4" t="s">
        <v>158</v>
      </c>
      <c r="B34" s="6" t="n">
        <v>134000</v>
      </c>
      <c r="C34" s="6" t="n">
        <v>32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3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2</v>
      </c>
    </row>
    <row r="3" spans="1:2">
      <c r="A3" s="3" t="s">
        <v>160</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11:27Z</dcterms:created>
  <dcterms:modified xmlns:dcterms="http://purl.org/dc/terms/" xmlns:xsi="http://www.w3.org/2001/XMLSchema-instance" xsi:type="dcterms:W3CDTF">2019-08-19T17:11:27Z</dcterms:modified>
</cp:coreProperties>
</file>